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Sale of Common Stock" sheetId="14" state="visible" r:id="rId14"/>
    <sheet xmlns:r="http://schemas.openxmlformats.org/officeDocument/2006/relationships" name="Cash Dividend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Concentration of Credit Risk" sheetId="18" state="visible" r:id="rId18"/>
    <sheet xmlns:r="http://schemas.openxmlformats.org/officeDocument/2006/relationships" name="Contributions to Multi-Employer" sheetId="19" state="visible" r:id="rId19"/>
    <sheet xmlns:r="http://schemas.openxmlformats.org/officeDocument/2006/relationships" name="Loan Receivable" sheetId="20" state="visible" r:id="rId20"/>
    <sheet xmlns:r="http://schemas.openxmlformats.org/officeDocument/2006/relationships" name="Condensed Financial Informatio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Contributions to Multi-Employ28" sheetId="28" state="visible" r:id="rId28"/>
    <sheet xmlns:r="http://schemas.openxmlformats.org/officeDocument/2006/relationships" name="Condensed Financial Informati29" sheetId="29" state="visible" r:id="rId29"/>
    <sheet xmlns:r="http://schemas.openxmlformats.org/officeDocument/2006/relationships" name="Organization and Business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ixed Assets (Details)" sheetId="34" state="visible" r:id="rId34"/>
    <sheet xmlns:r="http://schemas.openxmlformats.org/officeDocument/2006/relationships" name="Fixed Assets (Details Textual)"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Commitments (Details)" sheetId="38" state="visible" r:id="rId38"/>
    <sheet xmlns:r="http://schemas.openxmlformats.org/officeDocument/2006/relationships" name="Related Party Transactions (Det" sheetId="39" state="visible" r:id="rId39"/>
    <sheet xmlns:r="http://schemas.openxmlformats.org/officeDocument/2006/relationships" name="Sale of Common Stock (Details)" sheetId="40" state="visible" r:id="rId40"/>
    <sheet xmlns:r="http://schemas.openxmlformats.org/officeDocument/2006/relationships" name="Cash Dividends (Details)"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Concentration of Credit Risk (D" sheetId="46" state="visible" r:id="rId46"/>
    <sheet xmlns:r="http://schemas.openxmlformats.org/officeDocument/2006/relationships" name="Contributions to Multi-Employ47" sheetId="47" state="visible" r:id="rId47"/>
    <sheet xmlns:r="http://schemas.openxmlformats.org/officeDocument/2006/relationships" name="Contributions to Multi-Employ48" sheetId="48" state="visible" r:id="rId48"/>
    <sheet xmlns:r="http://schemas.openxmlformats.org/officeDocument/2006/relationships" name="Loan Receivable (Details)" sheetId="49" state="visible" r:id="rId49"/>
    <sheet xmlns:r="http://schemas.openxmlformats.org/officeDocument/2006/relationships" name="Condensed Financial Informati50" sheetId="50" state="visible" r:id="rId50"/>
    <sheet xmlns:r="http://schemas.openxmlformats.org/officeDocument/2006/relationships" name="Condensed Financial Informati51" sheetId="51" state="visible" r:id="rId51"/>
    <sheet xmlns:r="http://schemas.openxmlformats.org/officeDocument/2006/relationships" name="Condensed Financial Informati52" sheetId="52" state="visible" r:id="rId52"/>
    <sheet xmlns:r="http://schemas.openxmlformats.org/officeDocument/2006/relationships" name="Condensed Financial Informati53" sheetId="53" state="visible" r:id="rId53"/>
    <sheet xmlns:r="http://schemas.openxmlformats.org/officeDocument/2006/relationships" name="Condensed Financial Informati54"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7</t>
  </si>
  <si>
    <t>May 15, 2017</t>
  </si>
  <si>
    <t>Document and Entity Information [Abstract]</t>
  </si>
  <si>
    <t>Entity Registrant Name</t>
  </si>
  <si>
    <t>Wonhe High-Tech International, Inc.</t>
  </si>
  <si>
    <t>Entity Central Index Key</t>
  </si>
  <si>
    <t>Trading Symbol</t>
  </si>
  <si>
    <t>whht</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solidated Balance Sheets - USD ($)</t>
  </si>
  <si>
    <t>Dec. 31, 2016</t>
  </si>
  <si>
    <t>Current assets:</t>
  </si>
  <si>
    <t>Cash</t>
  </si>
  <si>
    <t>Accounts receivable</t>
  </si>
  <si>
    <t>Inventory</t>
  </si>
  <si>
    <t>Interest receivable</t>
  </si>
  <si>
    <t>Prepaid expenses</t>
  </si>
  <si>
    <t>Total current assets</t>
  </si>
  <si>
    <t>Fixed assets</t>
  </si>
  <si>
    <t>Less: accumulated depreciation</t>
  </si>
  <si>
    <t>Fixed assets, net</t>
  </si>
  <si>
    <t>Other assets:</t>
  </si>
  <si>
    <t>Intangible assets, net</t>
  </si>
  <si>
    <t>Loan receivable</t>
  </si>
  <si>
    <t>Other assets</t>
  </si>
  <si>
    <t>Deferred tax assets</t>
  </si>
  <si>
    <t>Total other assets</t>
  </si>
  <si>
    <t>TOTAL ASSETS</t>
  </si>
  <si>
    <t>Current liabilities:</t>
  </si>
  <si>
    <t>Accounts payable</t>
  </si>
  <si>
    <t>Payroll payable</t>
  </si>
  <si>
    <t>Taxes payable</t>
  </si>
  <si>
    <t>Loan from stockholder</t>
  </si>
  <si>
    <t>Dividend payable</t>
  </si>
  <si>
    <t xml:space="preserve"> </t>
  </si>
  <si>
    <t>Accrued expenses and other payables</t>
  </si>
  <si>
    <t>Total current liabilities</t>
  </si>
  <si>
    <t>Commitments and Contingencies</t>
  </si>
  <si>
    <t>Stockholders' equity:</t>
  </si>
  <si>
    <t>Preferred stock: $0.001 par value; 10,000,000 shares authorized; none issued and outstanding</t>
  </si>
  <si>
    <t>Common stock: $0.001 par value; 90,000,000 shares authorized; 73,510,130 shares issued and outstanding at March 31, 2017 and December 31, 2016, respectively</t>
  </si>
  <si>
    <t>Additional paid-in capital</t>
  </si>
  <si>
    <t>Retained earnings</t>
  </si>
  <si>
    <t>Statutory reserve fund</t>
  </si>
  <si>
    <t>Other comprehensive (loss) income</t>
  </si>
  <si>
    <t>Stockholders' equity before noncontrolling interests</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Other Comprehensive Income - USD ($)</t>
  </si>
  <si>
    <t>Mar. 31, 2016</t>
  </si>
  <si>
    <t>Income Statement [Abstract]</t>
  </si>
  <si>
    <t>Sales</t>
  </si>
  <si>
    <t>Cost of sales</t>
  </si>
  <si>
    <t>Gross profit</t>
  </si>
  <si>
    <t>Operating expenses:</t>
  </si>
  <si>
    <t>Research and development expenses</t>
  </si>
  <si>
    <t>Selling and marketing expenses</t>
  </si>
  <si>
    <t>General and administrative expenses</t>
  </si>
  <si>
    <t>Total operating expenses</t>
  </si>
  <si>
    <t>Income from operations</t>
  </si>
  <si>
    <t>Other income (expense):</t>
  </si>
  <si>
    <t>Interest income</t>
  </si>
  <si>
    <t>Other non-operating income (expenses)</t>
  </si>
  <si>
    <t>Total non-operating income</t>
  </si>
  <si>
    <t>Income before provision for income taxes</t>
  </si>
  <si>
    <t>Provision for income taxes</t>
  </si>
  <si>
    <t>Net income</t>
  </si>
  <si>
    <t>Net income attributable to common stockholders</t>
  </si>
  <si>
    <t>Earnings per common share, basic and diluted</t>
  </si>
  <si>
    <t>Weighted average shares outstanding, basic and diluted</t>
  </si>
  <si>
    <t>Comprehensive income:</t>
  </si>
  <si>
    <t>Foreign currency translation adjustment</t>
  </si>
  <si>
    <t>Comprehensive income</t>
  </si>
  <si>
    <t>Comprehensive income attributable to noncontrolling interests</t>
  </si>
  <si>
    <t>Comprehensive income attributable to common stockholders</t>
  </si>
  <si>
    <t>Consolidated Statement of Changes in Stockholders' Equity - 3 months ended Mar. 31, 2017 - USD ($)</t>
  </si>
  <si>
    <t>Total</t>
  </si>
  <si>
    <t>Common Stock</t>
  </si>
  <si>
    <t>Additional Paid-in Capital</t>
  </si>
  <si>
    <t>Retained Earnings</t>
  </si>
  <si>
    <t>Statutory Reserve Fund</t>
  </si>
  <si>
    <t>Noncontrolling Interests</t>
  </si>
  <si>
    <t>Other Comprehensive Income (loss)</t>
  </si>
  <si>
    <t>Balance at Dec. 31, 2016</t>
  </si>
  <si>
    <t>Dividend declared</t>
  </si>
  <si>
    <t>Other comprehensive income</t>
  </si>
  <si>
    <t>Balance at Mar. 31, 2017</t>
  </si>
  <si>
    <t>Consolidated Statements of Cash Flows - USD ($)</t>
  </si>
  <si>
    <t>Cash flows from operating activities:</t>
  </si>
  <si>
    <t>Adjustment to reconcile net income to net cash provided by operating activities:</t>
  </si>
  <si>
    <t>Depreciation and amortization</t>
  </si>
  <si>
    <t>Loss on disposal of fixed assets</t>
  </si>
  <si>
    <t>Change in operating assets and liabilities:</t>
  </si>
  <si>
    <t>Decrease (increase) in accounts receivable</t>
  </si>
  <si>
    <t>(Increase) in inventory</t>
  </si>
  <si>
    <t>Decrease in other assets</t>
  </si>
  <si>
    <t>Decrease in prepaid expenses</t>
  </si>
  <si>
    <t>Decrease in prepaid income taxes</t>
  </si>
  <si>
    <t>Decrease in deferred tax assets</t>
  </si>
  <si>
    <t>(Increase) in interest receivable</t>
  </si>
  <si>
    <t>Increase (decrease) in payroll payable</t>
  </si>
  <si>
    <t>(Decrease) increase in taxes payable</t>
  </si>
  <si>
    <t>(Decrease) in accounts payable</t>
  </si>
  <si>
    <t>Increase (decrease) in accrued expenses and other payable</t>
  </si>
  <si>
    <t>Net cash provided by operating activities</t>
  </si>
  <si>
    <t>Cash flows from investing activities:</t>
  </si>
  <si>
    <t>Purchase of property, plant and equipment</t>
  </si>
  <si>
    <t>Purchase of intangible assets</t>
  </si>
  <si>
    <t>Investment in project</t>
  </si>
  <si>
    <t>Net cash (used in) investing activities</t>
  </si>
  <si>
    <t>Effect of exchange rate changes on cash</t>
  </si>
  <si>
    <t>Net change in cash</t>
  </si>
  <si>
    <t>Cash, beginning</t>
  </si>
  <si>
    <t>Cash, ending</t>
  </si>
  <si>
    <t>Supplemental disclosure of cash flow information:</t>
  </si>
  <si>
    <t>Cash paid for income taxes</t>
  </si>
  <si>
    <t>Cash paid for interest</t>
  </si>
  <si>
    <t>Noncash financing activities:</t>
  </si>
  <si>
    <t>Dividend declared, not paid</t>
  </si>
  <si>
    <t>Payment of accrued expenses by stockholder</t>
  </si>
  <si>
    <t>Organization and Business</t>
  </si>
  <si>
    <t>Organization and Business [Abstract]</t>
  </si>
  <si>
    <t>ORGANIZATION AND BUSINESS</t>
  </si>
  <si>
    <t>1. ORGANIZATION AND BUSINESS Wonhe High-Tech International, Inc. (the “Company” or “Wonhe High-Tech”) was incorporated in the State of Nevada on August 13, 2007. The Company changed its name from Baby Fox International, Inc. to Wonhe High-Tech International, Inc. on April 20, 2012. On June 27, 2012, the Company acquired all of the outstanding capital stock of World Win International Holding Ltd. or “World Win” in exchange for 19,128,130 shares of the Company’s common stock (the “Share Exchange”). As a result of the acquisition in June 2012, the Company’s consolidated subsidiaries included World Win, the Company’s wholly-owned subsidiary, which is incorporated under the laws of the British Virgin Island (“BVI”), Kuayu International Holdings Group Limited (Hong Kong), or “Kuayu,” a wholly-owned subsidiary of World Win which is incorporated under the laws of Hong Kong, and Shengshihe Management Consulting (Shenzhen) Co., Ltd., or “Shengshihe Consulting,” a wholly-owned subsidiary of Kuayu which is incorporated under the laws of the People’s Republic of China (“PRC”). The Company also consolidated the financial position and results of operations of Shenzhen Wonhe Technology Co., Ltd., or “Shenzhen Wonhe,” a company incorporated under the laws of the PRC. Until September 15, 2015 Shenzhen Wonhe was effectively and substantially controlled by Shengshihe Consulting through a series of captive agreements, and was considered a variable interest entity (“VIE”) of Shengshihe Consulting, the effect of which was to cause the balance sheet and operating results of Shenzhen Wonhe to be consolidated with those of Shengshihe Management in the Company’s financial statements. On September 15, 2015, Shengshihe Consulting exercised its option to purchase all of the registered equity of Shenzhen Wonhe. As a result of the acquisition by Shengshihe Consulting of the registered ownership of Shenzhen Wonhe, the balance sheet and operating results of Shenzhen Wonhe are consolidated with those of Shengshihe Consulting as its 100% owned subsidiary. In July 2015, World Win, the Company’s wholly-owned subsidiary, organized Wonhe Multimedia Commerce Ltd. (“Australian Wonhe”) under Australian law. 60% of the capital stock of Australian Wonhe was issued to World Win, 25% was issued to Wonhe International (Hong Kong), which is wholly owned and controlled by Qing Tong, who is Chairman of the Board of Wonhe High-Tech and the remaining 15% was issued to three non-affiliated financial consultants. On August 5, 2015, World Win sold all of the outstanding capital stock of Kuayu to Australian Wonhe. In exchange for Kuayu, Australian Wonhe paid World Win $10,000 Hong Kong Dollars (US $1,290). Kuayu is the sole owner of Shengshihe Consulting, which in turn owns Shenzhen Wonhe, the Company’s operating company. The effect of the sale of Kuayu, therefore, reduced the interest of the Company in its operating company by 40%. On December 21, 2015, the Company’s 60% owned subsidiary, Australia Wonhe was listed on the ASX and sold 16,951,802 of its ordinary shares for net proceeds of $1,941,318. The Company’s current organization structure is as follows: Shenzhen Wonhe is a Chinese entity established on November 16, 2010 with registered capital of $7,495,000. Since its formation, Shenzhen Wonhe has been involved in the research and development, outsourced-manufacturing and sale of hi-tech products based on x86 (instruction set architecture based on the Intel 8086 CPU) and ARM (32-bit reduced instruction set architecture). Current products still under research and development include a Smart Media Box (SMB), Home Smart Server (HSS), Mini PC (MPC), All in One PC (AIO-PC), Business PAD (B-PAD), and Portable PAD (P-PAD). Since 2015, the Company has also marketed Wi-Fi-Routers. Currently Shenzhen Wonhe offers three such routers: YLT-100S and YLT-300J for use by individuals, and YLT-300S for use primarily in shopping malls. Shenzhen Wonhe is located in the Shenzhen, Guangdong Province in the PRC.</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on the accrual basis of accounting. The consolidated financial statements as of and for the three months ended March 31, 2017 and 2016 include Wonhe High-Tech, World Win, Wonhe Multimedia, Kuayu, Shengshihe Consulting and Shenzhen Wonhe. All significant intercompany accounts and transactions have been eliminated in consolidation. The unaudited interim consolidated financial statements of the Company as of March 31, 2017 and for the three months ended March 31,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months ended March 31, 2017 are not necessarily indicative of the results to be expected for future quarters or for the year ending December 31, 2017. All consolidated financial statements and notes to the consolidated financial statements are presented in United States dollars (“US Dollar” or “US$” or “$”).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Foreign Currency Translation Almost all of the Company’s assets are located in the PRC. The functional currency for the majority of the operations is the Renminbi (“RMB”). For Kuayu, the functional currency for the majority of its operations is the Hong Kong Dollar (“HKD”). For Australian Wonhe, the functional currency is the Australian dollar (“AUD”). The Company uses the US Dollar for financial reporting purposes. The consolidated financial statements of the Company have been translated into US dollars in accordance with the Financial Accounting Standards Board (“FASB”) Accounting Standards Codification “ASC” section 830, “Foreign Currency Matters.” All asset and liability accounts have been translated using the exchange rate in effect at the balance sheet date. Equity accounts have been translated at their historical exchange rates when the capital transactions occurred. The consolidated statements of operations and other comprehensive income (loss) amounts have been translated using the average exchange rate for the periods presented. Adjustments resulting from the translation of the Company’s consolidated financial statements are recorded as other comprehensive income (loss). The exchange rates used to translate amounts in RMB into US dollars for the purposes of preparing the consolidated financial statements are as follows: March 31, 2017 December 31, (Unaudited) Balance sheet items, except for stockholders’ equity, as of period’s end 0.1451 0.1440 Three Months Ended March 31, 2017 2016 (Unaudited) (Unaudited) Amounts included in the statements of income and comprehensive income, changes in stockholders’ equity and cash flows for the periods presented 0.1452 0.1529 The exchange rates used to translate amounts in AUD into US dollars for the purposes of preparing the consolidated financial statements are as follows: March 31, 2017 December 31, 2016 (Unaudited) Balance sheet items, except for stockholders’ equity, as of period’s end 0.7645 0.7202 Three Months Ended March 31, 2017 2016 (Unaudited) (Unaudited) Amounts included in the statements of income and comprehensive income, changes in stockholders’ equity and cash flows for the periods presented 0.7576 0.7219 For the three months ended March 31, 2017 and 2016, foreign currency translation adjustments of $190,984 and $437,197, respectively, have been reported as other comprehensive income (loss). Other comprehensive income (loss) of the Company consists solely of foreign currency translation adjustments. Pursuant to FASB ASC 740-30-25-17, “Exceptions to Comprehensive Recognition of Deferred Income Taxes,” Although PRC government regulations now allow convertibility of the RMB for current account transactions, significant restrictions still remain. Hence, such translations should not be construed as representations that the RMB could be converted into US and Australian dollars at that rate or any other rate. The value of the RMB against the US and Australian dollar may fluctuate and is affected by, among other things, changes in the PRC’s political and economic conditions. Any significant revaluation of the RMB may materially affect the Company’s financial condition in terms of US dollar reporting. Revenue and Cost Recognition The Company receives revenues from the sale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the customer, which is the date the products are picked up by the customer at the Company’s location or delivered to the designated locations by Company employees and accepted by the customer and the previously discussed requirements are met. The customer’s acceptance occurs upon inspection at the time of pickup or delivery by signing an acceptance form. The Company does not provide its customers with the right of return. A 36-month warranty is offered to customers for exchange or repair of defective products, the cost of which is substantially covered by the outsourced manufacturers’ warranty policies as specified in the contract between the Company and its outsourced manufacturers. As a result, the Company does not recognize a warranty liability. 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the arrangement. Based on the assessment, the Company determined it acts as a principal in the transaction and reports revenues on the gross basis. FASB ASC 605-45-45 sets forth eight criteria that support reporting recognition of gross revenue (i.e. principal sales) and three that support reporting net revenue (i.e. agent sales). As applied to the relationship between the Company, its manufacturers, and its customers, the following are the criteria that support reporting gross revenue: ● Shenzhen Wonhe is the primary obligor in each sale, as it is responsible for fulfillment of customer orders, including the acceptability of the products purchased by the customer. ● Shenzhen Wonhe has general inventory risk, as it takes title to a product before that product is ordered by or delivered to a customer. ● Shenzhen Wonhe establishes its own pricing for its products. ● Shenzhen Wonhe has discretion in supplier selection. ● Shenzhen Wonhe designed the Home Media Center Model 720 (the “HMC720”) and the two Wifi Routers and is responsible for all of its specifications. ● Shenzhen Wonhe has physical inventory loss risk until the product is delivered to the customer. ● Shenzhen Wonhe has full credit risk for amounts billed to its customers. The only criterion supporting recognition of gross revenue that is not satisfied by the relationship between the Company and its manufacturers is: the entity changes the product or performs part of the service. Moreover, none of the
three criteria supporting recognition of net revenue is present in the Company’s sales transactions. For this reason, the Company records gross revenue with respect to sales by Shenzhen Wonhe. 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7 and December 31, 2016, none of the Company’s assets and liabilities were required to be reported at fair value on a recurring basis. Carrying values of non-derivative financial instruments, including cash, accounts receivable and various receivables and payables, approximate their fair values due to the short term nature of these financial instruments. There were no changes in methods or assumptions during the periods presented. Advertising Costs Advertising costs are paid to an advertising agency for market analysis and strategic planning and are charged to operations when incurred. Advertising costs were $108,869 and $112,950 for the three months ended March 31, 2017 and 2016, respectively. Research and Development Costs 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639,540 and $47,109 for the three months ended March 31, 2017 and 2016, respectively. Cash and Cash Equivalents The Company considers all demand and time deposits and all highly liquid investments with an original maturity of three months or less to be cash equivalents. Accounts Receivable Accounts receivable are stated at cost, net of an allowance for doubtful accounts. Receivables outstanding longer than the payment terms are considered past due. The Company provides an allowance for doubtful accounts for estimated losses resulting from the failure of customers to make required payments when due.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As of March 31, 2017 and December 31, 2016, the Company considered all accounts receivable collectable and an allowance for doubtful accounts was not necessary. For the three months ended March 31, 2017 and 2016, the Company did not write off any accounts receivable as bad debts. Fixed Assets and Depreciation 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remaining term of the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Office equipment 5 years Motor vehicles 5 years Impairment of Long-lived Assets The Company applies FASB ASC 360, “Property, Plant and Equipment,” Statutory Reserve Fund Pursuant to corporate law of the PRC, Shengshihe Consulting and Shenzhen Wonh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As of March 31, 2017, $2,119,892 has been transferred from retained earnings to the statutory reserve fund.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March 31, 2017 and December 31, 2016, the Company did not have any liabilities for unrecognized tax benefits. The income tax laws of various jurisdictions in which the Company and its subsidiaries operate are summarized as follows: United States The Company is subject to United States tax at graduated rates from 15% to 35%. No provision for income taxes in the United States has been made as the Company had no U.S. taxable income for the three months ended March 31, 2017 and 2016. BVI World Win is incorporated in the BVI and is governed by the income tax laws of the BVI. According to current BVI income tax law, the applicable income tax rate for the Company is 0%. Australia Australian Wonhe is incorporated in Australia. Pursuant to the income tax laws of Australia, the Company is not subject to tax on non-Australia source income. Hong Kong Kuayu International is incorporated in Hong Kong. Pursuant to the income tax laws of Hong Kong, the Company is not subject to tax on non Hong Kong source income. PRC Shenzhen Wonhe and Shengshihe Consulting are subject to an Enterprise Income Tax at 25% and each file their own tax returns. Consolidated tax returns are not permitted in China. Noncontrolling Interests The noncontrolling interest in Wonhe Multimedia not attributable, directly or indirectly to the Company, is measured at its carrying value in the stockholders’ equity section of the consolidated balance sheets. Net Income Per Share The Company computes net income per common share in accordance with FASB ASC 260, “Earnings Per Share”</t>
  </si>
  <si>
    <t>Recently Issued Accounting Standards</t>
  </si>
  <si>
    <t>Recently Issued Accounting Standards [Abstract]</t>
  </si>
  <si>
    <t>RECENTLY ISSUED ACCOUNTING STANDARDS</t>
  </si>
  <si>
    <t>3. RECENTLY ISSUED ACCOUNTING STANDARD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is contract inception, variable consideration guidance applies only to variability resulting from reasons other than the form of the consideration, and clarification on contract modifications at transition. The implementation guidelines follow ASU No. 2014-09. In April, 2016, the FASB issued ASU No. 2016-10, Revenue with Contracts with Customers: Identifying Performance Obligations and Licensing, which is an amendment to ASU No. 2014-09 that clarifies the aspects of identifying performance obligations and the licensing implementing guidance, while retaining the related principles within those areas. The implementation guidelines follow ASU No. 2014-09. In March, 2016, the FASB issued ASU No. 2016-08, Revenue with Contracts with Customers: Principal versus Agent Considerations (Reporting Revenue Gross versus net), which is an amendment to ASU No. 2014-09 that improved the operability and understandability of implementation guidance versus agent considerations by clarifying the determination of principal versus agent. The implementation guidelines follow ASU No. 2014-09.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does not expect the application of this guidance to have a material impact on the Company’s Consolidated Statements of Operations or Consolidated Statements of Condition. In March 2016, the FASB issued ASU 2016-07, Investments—Equity Method and Joint Ventures (Topic 323): Simplifying the Transition to the Equity Method of Accounting. This new guidance effectively removes the retroactive application imposed in current guidance when an investment qualifies for use of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becomes effective for the Company on January 1, 2017. Early adoption is permissible. The Company does not anticipate the adoption of ASU 2015-11 to have a material impact on the consolidated financial statements and related disclosure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standard will be effective for the Company beginning January 1, 2017, with early application permitted. The Company is evaluating the impact of adopting this new accounting guidance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is currently evaluating the effect the guidance will have on the Consolidated Financial Statements.</t>
  </si>
  <si>
    <t>Fixed Assets</t>
  </si>
  <si>
    <t>Fixed Assets [Abstract]</t>
  </si>
  <si>
    <t>FIXED ASSETS</t>
  </si>
  <si>
    <t>4. FIXED ASSETS Fixed assets at March 31, 2017 and December 31, 2016 are summarized as follows: March 31, 2017 December 31, 2016 (Unaudited) Office equipment $ 220,824 $ 212,828 Motor vehicles 623,522 618,706 844,346 831,534 Less: accumulated depreciation (430,901 ) (401,535 ) Fixed assets, net $ 413,445 $ 429,999 Depreciation expense charged to operations for the three months ended March 31, 2017 and 2016 was $26,249 and $91,579, respectively.</t>
  </si>
  <si>
    <t>Intangible Assets</t>
  </si>
  <si>
    <t>Intangible Assets [Abstract]</t>
  </si>
  <si>
    <t>INTANGIBLE ASSETS</t>
  </si>
  <si>
    <t>5. INTANGIBLE ASSETS Intangible assets at March 31, 2017 and December 31, 2016 are summarized as follows: March 31, 2016 December 31, (Unaudited) Software $ 50,035 $ 49,649 Less: accumulated amortization (42,417 ) (40,469 ) Intangible assets, net $ 7,618 $ 9,180 Amortization expense charged to operations for the years ended March 31, 2017 and 2016 was $1,633 and $9,333 respectively.</t>
  </si>
  <si>
    <t>Commitments</t>
  </si>
  <si>
    <t>Commitments/Contingencies [Abstract]</t>
  </si>
  <si>
    <t>COMMITMENTS</t>
  </si>
  <si>
    <t>6. COMMITMENTS In May 2015, the Company entered into a lease agreement with an unrelated party at a monthly rent of $11,175 for one year, expiring in May 2016. In May 2016, the Company renewed this lease at the same monthly rent to May 2017. In January 2017, the Company signed an early termination agreement to cease the agreement without penalty and entered into another lease agreement with an unrelated party at a monthly rent of $7,220 for one year, expiring in February 2018. Rent expense for the three months ended March 31, 2017 and 2016 was $38,176 and $34,038, respectively. On May 5 2016, the Company entered into an agreement to lease a laboratory office from an unrelated party with the fee to be determined based on usage. The lease has a two-year term, which expires on May 5, 2018. The lease fee of the laboratory for the three months ended March 31, 2017 was $134,892. Employment Agreements Shenzhen Wonhe, our operating subsidiary, entered into employment agreements with our officers Nanfang Tong and Qing Tong on November 1, 2016: Nanfang Tong’s employment agreement, as the chief executive officer, provides for a monthly salary of RMB 13,000 (approximately US $1,886) and expires on October 31, 2019. Mr. Tong is eligible for a bonus which is determined by, and at the discretion of, the Board of Directors of the Company, based on a review of Mr. Tong’s performance. Qing Tong’s employment agreement as chairman of Board of Directors provides for a monthly salary of RMB 15,000 (approximately US $2,177) and expires on October 31, 2019. Mr. Tong is eligible for a bonus which is determined by, and at the discretion of, the Board of Directors of the Company, based on a review of Mr. Tong’s performance. At March 31, 2017, the future commitments under these agreements was approximately $ 134,100. Other than the salary and social benefits required by the government, which are defined in the employment agreements, we currently do not provide benefits to the officers. Other than government severance payments, our executive officers are not entitled to severance payments upon the termination of their employment agreements or following a change in control. PRC employment law requires that an employee be paid severance pay based on the number of years worked with the employer at the rate of one month’s wage for each full year worked. Any period of more than six months but less than one year shall be counted as one year. The severance pay payable to an employee for any period of less than six months shall be one-half of his monthly wages. The monthly salary mentioned above is defined as the average salary of 12 months before revocation or termination of the employment contract. Strategic Cooperation Agreement In April 2015, Shenzhen Wonhe entered into a strategic cooperation agreement with Shenzhen Yunlutong Technology Co., Ltd (the “YLT”), which is owned by one of the Company’s directors, who owns 4.87% of the Company’s common stock. The agreement expires in 3 years. Under the agreement, as amended and restated, YLT and Shenzhen Wonhe agreed to engage in mutual cooperation aimed at the sale of routers by Shenzhen Wonhe to YLT. The Company produced approximately $18,211,683 in sales with YLT for the year ended December 31, 2016. In addition, Shenzhen Wonhe obtained the exclusive right to acquire YLT if its gross annual revenues reach RMB 150,000,000 (US $24,480,000) and net annual profit reaches RMB 12,500,000 (US $2,040,000) during the term of the agreement. The price of the acquisition shall be established by an independent appraiser. YLT agreed not to sell any equity or issue any debt during the 3 years, and any change in ownership of YLT must be approved by Shenzhen Wonhe. In April 2015, Shenzhen Wonhe entered into a strategi cooperation agreement with Shenzhen Yunlutong Technology Co., Ltd ( “YLT”), which is owned by one of the Company’s directors, who owns 4.87% of the Company’s common stock. The agreement expires in 3 years. Under the agreement, as amended and restated, YLT and Shenzhen Wonhe agreed to engage in mutual cooperation aimed at the sale of routers by Shenzhen Wonhe to YLT. The Company produced approximately $8,800,500 in sales with YLT for the three months period ended March 31, 2017. In addition, Shenzhen Wonhe obtained the exclusive right to acquire YLT if its gross annual revenues reach RMB 150,000,000 (US $24,480,000) and net annual profit reaches RMB 12,500,000 (US $2,040,000) during the term of the agreement. The price of the acquisition shall be established by an independent appraiser. YLT agreed not to sell any equity or issue any debt during the 3 years, and any change of ownership of YLT must be approved by Shenzhen Wonhe.</t>
  </si>
  <si>
    <t>Related Party Transactions</t>
  </si>
  <si>
    <t>Related Party Transactions [Abstract]</t>
  </si>
  <si>
    <t>RELATED PARTY TRANSACTIONS</t>
  </si>
  <si>
    <t>7. RELATED PARTY TRANSACTIONS From time to time, a stockholder/officer loans money to the Company, primarily to meet the non-RMB cash requirements of the parent and its subsidiaries. The loans are non-interest bearing, and the balance due was $728,549 and $434,324 at March 31, 2017 and December 31, 2016, respectively. The loans principally represent professional and legal fees incurred in the U.S. paid by the stockholder and operating expenses for Wonhe High-Tech and Shengshihe Consulting since their inception. The balance is reflected as loan from stockholder. Nanfang Tong, the Company’s Chief Executive Officer and Qing Tong, the Chairman of the Board, are brothers.</t>
  </si>
  <si>
    <t>Sale of Common Stock</t>
  </si>
  <si>
    <t>Sale of Common Stock/Cash Dividends [Abstract]</t>
  </si>
  <si>
    <t>SALE OF COMMON STOCK</t>
  </si>
  <si>
    <t>8 . SALE OF COMMON STOCK On April 19, 2016 the Company sold a total of 15,000,000 shares of common stock to two investors in a private offering. Qing Tong, a member of the Company’s board of directors, purchased 3,000,000 shares. The remaining 12,000,000 shares were purchased by an unaffiliated entity. The purchase price for the shares was 0.52 Renminbi (approx. $.08) per share, or a total of 7,800,000 Renminbi (approx. $1,200,000). The shares were sold to investors who are accredited investors and were purchasing for their own accounts. The offering, therefore, was exempt from registration under the Securities Act of 1933 pursuant to Section 4(2) and Section 4(5) of the Securities Act. The offering was also sold in compliance with the exemption from registration provided by Regulation S, as all of the purchasers were residents of the People’s Republic of China.</t>
  </si>
  <si>
    <t>Cash Dividends</t>
  </si>
  <si>
    <t>CASH DIVIDENDS</t>
  </si>
  <si>
    <t>9. CASH DIVIDENDS On March 1, 2017, the Board of Directors of Wonhe Multimedia Commerce Ltd., in which Wonhe High-Tech indirectly owns a 53.3% interest, declared a cash dividend of AUD $0.005882 per share, for a total dividend of AUD $894,000 (approximately USD $683,463). The dividend payment will be made to the shareholders of Wonhe Multimedia Commerce Ltd. on May 31, 2017.</t>
  </si>
  <si>
    <t>Income Taxes</t>
  </si>
  <si>
    <t>Income Taxes [Abstract]</t>
  </si>
  <si>
    <t>INCOME TAXES</t>
  </si>
  <si>
    <t>10. INCOME TAXES The Company is required to file income tax returns in both the United States and the PRC. Its operations in the United States have been insignificant and income taxes have not been accrued. In the PRC, the Company files tax returns for Shenzhen Wonhe and Shengshihe Consulting. The provision for (benefit from) income taxes consists of the following for the three months ended March 31, 2017 and 2016: Three Months Ended March 31, 2017 2016 (Unaudited) (Unaudited) Current $ 1,085,744 $ 397,305 Deferred 13,623 - Total $ 1,099,367 $ 397,305 The following is a reconciliation of the statutory rate with the effective income tax rate for the three months ended March 31, 2017 and 2016. Three Months Ended March 31, 2017 2016 (Unaudited) (Unaudited) Tax at PRC statutory rate 25.0 % 25.0 % VIE tax holiday - (12.5 ) Other 0.4 0.4 Effective tax rate 25.4 % 12.9 % The following presents the aggregate dollar and per share effects of the Company’s subsidiaries’ tax holidays: Three Months Ended March 31, 2017 2016 (Unaudited) (Unaudited) Aggregate dollar effect of tax holiday $ - $ 1,448,924 Per share effect, basic and diluted - 0.03 During the quarter ended March 31, 2017, the Company filed its U.S. federal income tax returns, including information returns on Internal Revenue Service (“IRS”) Form 5471, “Information Return of U.S. Persons with Respect to Certain Foreign Corporations” for the fiscal years ended December 31, 2015, 2014, and 2013. Failure to furnish any income tax and information returns with respect to any foreign business entity required, within the time prescribed by the IRS, subjects the Company to civil penalties. Management is of the opinion that penalties, if any, that may be assessed would not be material to the consolidated financial statements.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December 31, 2016. However, there can be no assurance that the IRS will agree with this position, and therefore the Company ultimately could be liable for U.S. federal income taxes, interest and penalties. The tax years ended December 31, 2015, 2014 and 2013 remain open to examination by the IRS. All of the Company’s operations are conducted in the PRC. At March 31, 2017, the Company’s unremitted foreign earnings of its PRC subsidiaries totaled approximately $25.9 million and the Company held approximately $30.2 million of cash and cash equivalents in the PRC. These unremitted earnings are planned to be reinvested indefinitely into the operations of the Company in the PRC. While repatriation of cash held in the PRC may be restricted by local PRC laws, most of the Company’s foreign cash balances could be repatriated to the United States but, under current U.S. income tax laws, would be subject to U.S. federal income taxes less applicable foreign tax credits. Determination of the amount of unrecognized deferred U.S. income tax liability on the unremitted earnings is not practicable because of the complexities associated with this hypothetical calculation, and as the Company does not plan to repatriate any cash in the PRC to the United States during the foreseeable future, no deferred tax liability has been accrued.</t>
  </si>
  <si>
    <t>Contingencies</t>
  </si>
  <si>
    <t>CONTINGENCIES</t>
  </si>
  <si>
    <t>11. CONTINGENCIES As disclosed in Note 10, the Company was delinquent in filing certain tax returns with the U.S. Internal Revenue Service and the 2015, 2014 and 2013 tax years are open and subject to examination by the tax authorities. The Company is unable to determine the amount of penalties, if any, that may be assessed at this time. Management is of the opinion that penalties, if any, that may be assessed would not be material to the consolidated financial statements.</t>
  </si>
  <si>
    <t>Concentration of Credit Risk</t>
  </si>
  <si>
    <t>Concentration of Credit Risk [Abstract]</t>
  </si>
  <si>
    <t>CONCENTRATION OF CREDIT RISK</t>
  </si>
  <si>
    <t>12. CONCENTRATION OF CREDIT RISK Cash and cash equivalents Substantially all of the Company’s bank accounts are in banks located in the People’s Republic of China and are not covered by protection similar to that provided by the FDIC on funds held in United States banks. The Company’s bank account in Australia is protected by Australian government up to AUD 250,000. Major customers One customer accounted for approximately 34% of total sales for the three months ended March 31, 2017 and approximately 37% of total sales for the year ended December 31, 2016. Two customers accounted for approximately 57% of accounts receivable as of March 31, 2017. Six customers accounted for approximately 97% of accounts receivable as of December 31, 2016, the largest being 34%. Shenzhen Wonhe is required to make contributions to PRC multi-employer welfare programs by government regulations sometimes identified as the Mainland China Contribution Plan. Specifically, the following regulations require that the Company pay a percentage of employee salaries into the specified plans:</t>
  </si>
  <si>
    <t>Contributions to Multi-Employer Welfare Programs</t>
  </si>
  <si>
    <t>Contributions to Multi-Employer Welfare Programs [Abstract]</t>
  </si>
  <si>
    <t>CONTRIBUTIONS TO MULTI-EMPLOYER WELFARE PROGRAMS</t>
  </si>
  <si>
    <t xml:space="preserve">13. CONTRIBUTIONS TO MULTI-EMPLOYER WELFARE PROGRAMS Regulation Plan % of Salary Shenzhen Special Economic Zone Social Retirement Insurance Regulations Pension 13 % Shenzhen Work-Related Injury Insurance Regulations Workers Comp. 0.4 % Guangdong Unemployment Insurance Regulations Unemployment 2 % Housing Provident Fund Management Regulations Housing 5 % Shenzhen Social Medical Insurance Measures Medical 6.5% or 0.6 %* Guangdong Employees Maternity Insurance Maternity 0.5% or 0.2 %* * Depending on their position in the Company, employees receive either hospitalization, medical and maternity insurance or comprehensive medical and maternity insurance, which is a lower premium. Total contributions to employee welfare programs for the three months ended March 31, 2017 and 2016 were as follow: Three Months Ended March 31, 2017 2016 Total contributions $ 162,018 $ 11,723 </t>
  </si>
  <si>
    <t>Loan Receivable</t>
  </si>
  <si>
    <t>Loan Receivable [Abstract]</t>
  </si>
  <si>
    <t>LOAN RECEIVABLE</t>
  </si>
  <si>
    <t>14. LOAN RECEIVABLE On January 12, 2016 the Company’s operating subsidiary, Shenzhen Wonhe Technology Co., Ltd. (“Shenzhen Wonhe”), entered into an agreement titled “Cooperative Agreement on Wireless Network Coverage Project in Beijing Area” with Guangdong Kesheng Enterprise Co., Ltd. (“Guangdong Kesheng”). The agreement contemplated that the two parties would work together to develop a wireless network in certain designated areas of Beijing. The commercial purpose of the network was to serve as a vehicle for advertising and marketing, with the income to be shared between Shenzhen Wonhe and Guangdong Kesheng. Shenzhen Wonhe committed in the agreement to make a capital contribution of RMB 382,990,000 (USD $55.63 million) to the project. Shenzhen Wonhe also committed to develop the data systems that will be used by the network. Guangdong Kesheng committed to supervise the engineering and construction, coordinate relationships with local government, and manage the network’s operations. On November 30, 2016 Shenzhen Wonhe and Guangdong Kesheng signed an amendment to the January agreement, titled “Cooperative Agreement on Wireless Network Coverage Project in Beijing Area”, which terminates the participation of Shenzhen Wonhe in the construction and operation of the wireless network, and also terminates the commitment of Shenzhen Wonhe to develop the data systems used by the network. Shenzhen Wonhe has no further obligation to contribute capital to the project, and will receive no distribution of income from the project. Shenzhen Wonhe will, however, supply 36,300 routers for the project prior to the end of 2017, and Guangdong Kesheng will pay Shenzhen Wonhe RMB 1,800 ($261) for each router. As of November 30, 2016 Shenzhen Wonhe had contributed to the wireless network project cash, equipment, engineering, and a pilot project in the Tongzhou District of Beijing. The total contribution of RMB 175,755,641 (USD$25.53 million) will be repaid to Shenzhen Wonhe in three equal annual installments, and Shenzhen Wonhe will get the first repayment on December 31, 2017; the unpaid portion of that obligation will accrue interest at 4.75% per annum.</t>
  </si>
  <si>
    <t>Condensed Financial Information of the Parent Company</t>
  </si>
  <si>
    <t>Condensed Financial Information of the Parent Company [Abstract]</t>
  </si>
  <si>
    <t>CONDENSED FINANCIAL INFORMATION OF THE PARENT COMPANY</t>
  </si>
  <si>
    <t>15. CONDENSED FINANCIAL INFORMATION OF THE PARENT COMPANY The condensed financial information of the Company’s US parent only balance sheets as of December 31, 2016, and the US parent company only statements of operations, and cash flows for the years ended December 31, 2016 and 2015 are as follows: Condensed Balance Sheets Year Ended ASSETS 2016 2015 Cash-restricted $ 14,428,459 $ 14,332,241 Other receivable from subsidiaries 11,116,320 9,912,000 Investment in subsidiaries 24,198,950 21,093,753 TOTAL ASSETS $ 49,743,729 $ 45,337,994 LIABILITIES AND STOCKHOLDERS’ EQUITY December 31, 2016 December 31, 2015 Current liabilities: Loan from stockholder $ 434,324 $ 366,040 Accrued liabilities - 5,000 Total current liabilities 454,324 371,040 Stockholders’ equity: Preferred stock: $0.001 par value; 10,000,000 shares authorized; none issued and outstanding - - Common stock: $0.001 par value; 90,000,000 shares authorized; 73,510,130 and 58,510,130 shares issued and outstanding at December 31, 2016 and 2015, respectively 73,510 58,510 Additional paid-in capital 38,791,666 37,592,346 Retained earnings 10,444,229 7,316,098 Total stockholders’ equity 49,309,405 44,966,954 TOTAL LIABILITIES AND STOCKHOLDERS’ EQUITY $ 49,743,729 $ 45,337,994 Condensed Statements of Income Year Ended 2016 2015 Revenues: Share of earnings from investment in subsidiaries $ 5,393,835 $ 5,521,942 Operating expenses: Stock compensation - 7,534,080 General and administrative 110,000 104,645 Net income $ 5,283,835 $ (2,116,783 ) Condensed Statements of Cash Flows Year Ended 2016 2015 Cash flows from operating activities: Net income $ 5,283,835 $ (2,116,783 ) Adjustments to reconcile net income to net cash provided by (used in) operating activities Share of earnings from investment in subsidiaries (5,283,835 ) (5,521,942 ) Stock compensation 7,534,080 (Decrease) increase in accrued liabilities - (32,509 ) Net cash (used by) operating activities - (137,154 ) Cash flows from financing activities: Proceeds from sale of common stock - 15,196,298 Proceeds from stockholders - 137,154 Net cash (used by) financing activities - 15,333,452 Effect of exchange rate changes on cash: 96,218 (864,057 ) Year Ended 2016 2015 Net increase in cash 96,218 14,332,241 Cash, beginning of year 14,332,241 - Cash, end of year $ 14,428,459 $ 14,332,241 Noncash financing activities: Payment of accrued liabilities by shareholder $ 115,000 $ 108,003 Basis of Presentation The Company records its investment in its subsidiaries under the equity method of accounting. Such investment is presented as “Investment in subsidiaries” in the condensed balance sheets and the U.S. parent’s share of the subsidiaries’ profits are presented as “Share of earnings from investment in subsidiaries” i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Restricted Net Assets Under PRC laws and regulations, the Company’s PRC subsidiaries are restricted in their ability to transfer certain of their net assets to the parent company in the form of dividend payments, loans or advances. The restricted net assets of the Company’s PRC subsidiaries amounted to $49,309,405 and $44,966,954 as of December 31, 2016 and 2015, respectively. 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s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ndensed parent company financial statements have been prepared in accordance with Rule 12-04, Schedule I of Regulation S-X as the restricted net assets of the Company’s PRC subsidiaries exceed 25% of the consolidated net assets of the Company.</t>
  </si>
  <si>
    <t>Subsequent Event</t>
  </si>
  <si>
    <t>Subsequent Event [Abstract]</t>
  </si>
  <si>
    <t>SUBSEQUENT EVENT</t>
  </si>
  <si>
    <t>16. SUBSEQUENT EVENT On April 21, 2017 the Company filed with the Nevada Secretary of State a Certificate of Designation designating a series of 100,000 shares of Series A Convertible Preferred Stock. The rights and limitations of a holder of shares of Series A Convertible Preferred Stock (the “Preferred Shares”) are as follows: a. The holder may convert each Preferred Share into 200 shares of the Company’s common stock, but must convert all Preferred Shares at one time (including all Preferred Shares held by affiliates of the holder). b. The holder of Preferred Shares will have voting rights on an “as-converted” basis. c. The holder of Preferred Shares will receive dividends, if any are declared, on an “as converted” basis. d. If the Company is liquidated, the holder of Preferred Shares will receive a preferred liquidation distribution of $0.001 per Preferred Share, then will participate in the liquidation on an “as converted” basis. e. When there are sufficient shares of common stock authorized to permit conversion of all outstanding Preferred Shares, the Company may redeem the Preferred Shares for a payment of $0.001 per Preferred Share by giving 30 days prior notice of redemption, during which period the holder of Preferred Shares may convert the Preferred Shares into common stock. On April 24, 2017 the Company sold a total of 100,000 shares of Series A Preferred Stock to Beijing Yi Yu Culture Media Co., Ltd., an unaffiliated entity. The purchase price for the shares was US$20.00 per share, or a total of US$2,000,000. On March 1, 2017, the Board of Directors of Wonhe Multimedia Commerce Ltd., in which Wonhe High-Tech indirectly owns a 53.3% interest, declared a cash dividend of AUD $0.005882 per share, for a total dividend of AUD $894,000 (approximately USD $683,463). On April 28, 2017, the company recorded the dividend. The dividend payment will be made to the shareholders of Wonhe Multimedia Commerce Ltd. on May 31, 2017. (See Note 9).</t>
  </si>
  <si>
    <t>Summary of Significant Accounting Policies (Policies)</t>
  </si>
  <si>
    <t>Basis of Accounting and Presentation</t>
  </si>
  <si>
    <t>Basis of Accounting and Presentation The accompanying consolidated financial statements have been prepared on the accrual basis of accounting. The consolidated financial statements as of and for the three months ended March 31, 2017 and 2016 include Wonhe High-Tech, World Win, Wonhe Multimedia, Kuayu, Shengshihe Consulting and Shenzhen Wonhe. All significant intercompany accounts and transactions have been eliminated in consolidation. The unaudited interim consolidated financial statements of the Company as of March 31, 2017 and for the three months ended March 31,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months ended March 31, 2017 are not necessarily indicative of the results to be expected for future quarters or for the year ending December 31, 2017. All consolidated financial statements and notes to the consolidated financial statements are presented in United States dollars (“US Dollar” or “US$” or “$”).</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oreign Currency Translation</t>
  </si>
  <si>
    <t>Foreign Currency Translation Almost all of the Company’s assets are located in the PRC. The functional currency for the majority of the operations is the Renminbi (“RMB”). For Kuayu, the functional currency for the majority of its operations is the Hong Kong Dollar (“HKD”). For Australian Wonhe, the functional currency is the Australian dollar (“AUD”). The Company uses the US Dollar for financial reporting purposes. The consolidated financial statements of the Company have been translated into US dollars in accordance with the Financial Accounting Standards Board (“FASB”) Accounting Standards Codification “ASC” section 830, “Foreign Currency Matters.” All asset and liability accounts have been translated using the exchange rate in effect at the balance sheet date. Equity accounts have been translated at their historical exchange rates when the capital transactions occurred. The consolidated statements of operations and other comprehensive income (loss) amounts have been translated using the average exchange rate for the periods presented. Adjustments resulting from the translation of the Company’s consolidated financial statements are recorded as other comprehensive income (loss). The exchange rates used to translate amounts in RMB into US dollars for the purposes of preparing the consolidated financial statements are as follows: March 31, 2017 December 31, (Unaudited) Balance sheet items, except for stockholders’ equity, as of period’s end 0.1451 0.1440 Three Months Ended March 31, 2017 2016 (Unaudited) (Unaudited) Amounts included in the statements of income and comprehensive income, changes in stockholders’ equity and cash flows for the periods presented 0.1452 0.1529 The exchange rates used to translate amounts in AUD into US dollars for the purposes of preparing the consolidated financial statements are as follows: March 31, 2017 December 31, 2016 (Unaudited) Balance sheet items, except for stockholders’ equity, as of period’s end 0.7645 0.7202 Three Months Ended March 31, 2017 2016 (Unaudited) (Unaudited) Amounts included in the statements of income and comprehensive income, changes in stockholders’ equity and cash flows for the periods presented 0.7576 0.7219 For the three months ended March 31, 2017 and 2016, foreign currency translation adjustments of $190,984 and $437,197, respectively, have been reported as other comprehensive income (loss). Other comprehensive income (loss) of the Company consists solely of foreign currency translation adjustments. Pursuant to FASB ASC 740-30-25-17, “Exceptions to Comprehensive Recognition of Deferred Income Taxes,” Although PRC government regulations now allow convertibility of the RMB for current account transactions, significant restrictions still remain. Hence, such translations should not be construed as representations that the RMB could be converted into US and Australian dollars at that rate or any other rate. The value of the RMB against the US and Australian dollar may fluctuate and is affected by, among other things, changes in the PRC’s political and economic conditions. Any significant revaluation of the RMB may materially affect the Company’s financial condition in terms of US dollar reporting.</t>
  </si>
  <si>
    <t>Revenue and Cost Recognition</t>
  </si>
  <si>
    <t>Revenue and Cost Recognition The Company receives revenues from the sale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the customer, which is the date the products are picked up by the customer at the Company’s location or delivered to the designated locations by Company employees and accepted by the customer and the previously discussed requirements are met. The customer’s acceptance occurs upon inspection at the time of pickup or delivery by signing an acceptance form. The Company does not provide its customers with the right of return. A 36-month warranty is offered to customers for exchange or repair of defective products, the cost of which is substantially covered by the outsourced manufacturers’ warranty policies as specified in the contract between the Company and its outsourced manufacturers. As a result, the Company does not recognize a warranty liability. 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the arrangement. Based on the assessment, the Company determined it acts as a principal in the transaction and reports revenues on the gross basis. FASB ASC 605-45-45 sets forth eight criteria that support reporting recognition of gross revenue (i.e. principal sales) and three that support reporting net revenue (i.e. agent sales). As applied to the relationship between the Company, its manufacturers, and its customers, the following are the criteria that support reporting gross revenue: ● Shenzhen Wonhe is the primary obligor in each sale, as it is responsible for fulfillment of customer orders, including the acceptability of the products purchased by the customer. ● Shenzhen Wonhe has general inventory risk, as it takes title to a product before that product is ordered by or delivered to a customer. ● Shenzhen Wonhe establishes its own pricing for its products. ● Shenzhen Wonhe has discretion in supplier selection. ● Shenzhen Wonhe designed the Home Media Center Model 720 (the “HMC720”) and the two Wifi Routers and is responsible for all of its specifications. ● Shenzhen Wonhe has physical inventory loss risk until the product is delivered to the customer. ● Shenzhen Wonhe has full credit risk for amounts billed to its customers. The only criterion supporting recognition of gross revenue that is not satisfied by the relationship between the Company and its manufacturers is: the entity changes the product or performs part of the service. Moreover, none of the three criteria supporting recognition of net revenue is present in the Company’s sales transactions. For this reason, the Company records gross revenue with respect to sales by Shenzhen Wonhe.</t>
  </si>
  <si>
    <t>Fair Value of Financial Instruments</t>
  </si>
  <si>
    <t>Fair Value of Financial Instruments 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March 31, 2017 and December 31, 2016, none of the Company’s assets and liabilities were required to be reported at fair value on a recurring basis. Carrying values of non-derivative financial instruments, including cash, accounts receivable and various receivables and payables, approximate their fair values due to the short term nature of these financial
instruments. There were no changes in methods or assumptions during the periods presented.</t>
  </si>
  <si>
    <t>Advertising Costs</t>
  </si>
  <si>
    <t>Advertising Costs Advertising costs are paid to an advertising agency for market analysis and strategic planning and are charged to operations when incurred. Advertising costs were $108,869 and $112,950 for the three months ended March 31, 2017 and 2016, respectively.</t>
  </si>
  <si>
    <t>Research and Development Costs</t>
  </si>
  <si>
    <t>Research and Development Costs 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639,540 and $47,109 for the three months ended March 31, 2017 and 2016, respectively.</t>
  </si>
  <si>
    <t>Cash and Cash Equivalents</t>
  </si>
  <si>
    <t>Cash and Cash Equivalents The Company considers all demand and time deposits and all highly liquid investments with an original maturity of three months or less to be cash equivalents.</t>
  </si>
  <si>
    <t>Accounts Receivable</t>
  </si>
  <si>
    <t>Accounts Receivable Accounts receivable are stated at cost, net of an allowance for doubtful accounts. Receivables outstanding longer than the payment terms are considered past due. The Company provides an allowance for doubtful accounts for estimated losses resulting from the failure of customers to make required payments when due.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As of March 31, 2017 and December 31, 2016, the Company considered all accounts receivable collectable and an allowance for doubtful accounts was not necessary. For the three months ended March 31, 2017 and 2016, the Company did not write off any accounts receivable as bad debts.</t>
  </si>
  <si>
    <t>Fixed Assets and Depreciation</t>
  </si>
  <si>
    <t>Fixed Assets and Depreciation 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remaining term of the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Office equipment 5 years Motor vehicles 5 years</t>
  </si>
  <si>
    <t>Impairment of Long-lived Assets</t>
  </si>
  <si>
    <t>Impairment of Long-lived Assets The Company applies FASB ASC 360, “Property, Plant and Equipment,”</t>
  </si>
  <si>
    <t>Statutory Reserve Fund Pursuant to corporate law of the PRC, Shengshihe Consulting and Shenzhen Wonhe are required to transfer 10% of their net income, as determined under PRC accounting rules and regulations, to a statutory reserve fund until such reserve balance reaches 50% of their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As of March 31, 2017, $2,119,892 has been transferred from retained earnings to the statutory reserve fund.</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hese tax positions. As of March 31, 2017 and December 31, 2016, the Company did not have any liabilities for unrecognized tax benefits. The income tax laws of various jurisdictions in which the Company and its subsidiaries operate are summarized as follows: United States The Company is subject to United States tax at graduated rates from 15% to 35%. No provision for income taxes in the United States has been made as the Company had no U.S. taxable income for the three months ended March 31, 2017 and 2016. BVI World Win is incorporated in the BVI and is governed by the income tax laws of the BVI. According to current BVI income tax law, the applicable income tax rate for the Company is 0%. Australia Australian Wonhe is incorporated in Australia. Pursuant to the income tax laws of Australia, the Company is not subject to tax on non-Australia source income. Hong Kong Kuayu International is incorporated in Hong Kong. Pursuant to the income tax laws of Hong Kong, the Company is not subject to tax on non Hong Kong source income. PRC Shenzhen Wonhe and Shengshihe Consulting are subject to an Enterprise Income Tax at 25% and each file their own tax returns. Consolidated tax returns are not permitted in China.</t>
  </si>
  <si>
    <t>Noncontrolling Interests The noncontrolling interest in Wonhe Multimedia not attributable, directly or indirectly to the Company, is measured at its carrying value in the stockholders’ equity section of the consolidated balance sheets.</t>
  </si>
  <si>
    <t>Net Income Per Share</t>
  </si>
  <si>
    <t>Net Income Per Share The Company computes net income per common share in accordance with FASB ASC 260, “Earnings Per Share”</t>
  </si>
  <si>
    <t>Summary of Significant Accounting Policies (Tables)</t>
  </si>
  <si>
    <t>Summary of exchange rates used to translate amounts in RMB into US dollars</t>
  </si>
  <si>
    <t xml:space="preserve"> March 31, 2017 December 31, (Unaudited) Balance sheet items, except for stockholders’ equity, as of period’s end 0.1451 0.1440 Three Months Ended March 31, 2017 2016 (Unaudited) (Unaudited) Amounts included in the statements of income and comprehensive income, changes in stockholders’ equity and cash flows for the periods presented 0.1452 0.1529 March 31, 2017 December 31, 2016 (Unaudited) Balance sheet items, except for stockholders’ equity, as of period’s end 0.7645 0.7202 Three Months Ended March 31, 2017 2016 (Unaudited) (Unaudited) Amounts included in the statements of income and comprehensive income, changes in stockholders’ equity and cash flows for the periods presented 0.7576 0.7219 </t>
  </si>
  <si>
    <t>Summary of estimated useful lives for fixed assets</t>
  </si>
  <si>
    <t xml:space="preserve"> Office equipment 5 years Motor vehicles 5 years</t>
  </si>
  <si>
    <t>Fixed Assets (Tables)</t>
  </si>
  <si>
    <t>Summary of fixed assets</t>
  </si>
  <si>
    <t xml:space="preserve"> March 31, 2017 December 31, 2016 (Unaudited) Office equipment $ 220,824 $ 212,828 Motor vehicles 623,522 618,706 844,346 831,534 Less: accumulated depreciation (430,901 ) (401,535 ) Fixed assets, net $ 413,445 $ 429,999 </t>
  </si>
  <si>
    <t>Intangible Assets (Tables)</t>
  </si>
  <si>
    <t>Summary of intangible assets</t>
  </si>
  <si>
    <t xml:space="preserve"> March 31, 2016 December 31, (Unaudited) Software $ 50,035 $ 49,649 Less: accumulated amortization (42,417 ) (40,469 ) Intangible assets, net $ 7,618 $ 9,180 </t>
  </si>
  <si>
    <t>Income Taxes (Tables)</t>
  </si>
  <si>
    <t>Summary of provision for (benefit from) income taxes</t>
  </si>
  <si>
    <t xml:space="preserve"> Three Months Ended March 31, 2017 2016 (Unaudited) (Unaudited) Current $ 1,085,744 $ 397,305 Deferred 13,623 - Total $ 1,099,367 $ 397,305 </t>
  </si>
  <si>
    <t>Summary of reconciliation of the statutory rate with the effective income tax rate</t>
  </si>
  <si>
    <t xml:space="preserve"> Three Months Ended March 31, 2017 2016 (Unaudited) (Unaudited) Tax at PRC statutory rate 25.0 % 25.0 % VIE tax holiday - (12.5 ) Other 0.4 0.4 Effective tax rate 25.4 % 12.9 %</t>
  </si>
  <si>
    <t>Summary of aggregate dollar and per share effects of the Company's tax holidays</t>
  </si>
  <si>
    <t xml:space="preserve"> Three Months Ended March 31, 2017 2016 (Unaudited) (Unaudited) Aggregate dollar effect of tax holiday $ - $ 1,448,924 Per share effect, basic and diluted - 0.03 </t>
  </si>
  <si>
    <t>Contributions to Multi-Employer Welfare Programs (Tables)</t>
  </si>
  <si>
    <t>Schedule of percentage of employee salaries into the specified plans</t>
  </si>
  <si>
    <t xml:space="preserve"> Regulation Plan % of Salary Shenzhen Special Economic Zone Social Retirement Insurance Regulations Pension 13 % Shenzhen Work-Related Injury Insurance Regulations Workers Comp. 0.4 % Guangdong Unemployment Insurance Regulations Unemployment 2 % Housing Provident Fund Management Regulations Housing 5 % Shenzhen Social Medical Insurance Measures Medical 6.5% or 0.6 %* Guangdong Employees Maternity Insurance Maternity 0.5% or 0.2 %* * Depending on their position in the Company, employees receive either hospitalization, medical and maternity insurance or comprehensive medical and maternity insurance, which is a lower premium.</t>
  </si>
  <si>
    <t>Schedule of total contributions to employee welfare programs</t>
  </si>
  <si>
    <t xml:space="preserve"> Three Months Ended March 31, 2017 2016 Total contributions $ 162,018 $ 11,723 </t>
  </si>
  <si>
    <t>Condensed Financial Information of the Parent Company (Tables)</t>
  </si>
  <si>
    <t>Condensed Balance Sheets</t>
  </si>
  <si>
    <t xml:space="preserve"> Year Ended ASSETS 2016 2015 Cash-restricted $ 14,428,459 $ 14,332,241 Other receivable from subsidiaries 11,116,320 9,912,000 Investment in subsidiaries 24,198,950 21,093,753 TOTAL ASSETS $ 49,743,729 $ 45,337,994 LIABILITIES AND STOCKHOLDERS’ EQUITY December 31, 2016 December 31, 2015 Current liabilities: Loan from stockholder $ 434,324 $ 366,040 Accrued liabilities - 5,000 Total current liabilities 454,324 371,040 Stockholders’ equity: Preferred stock: $0.001 par value; 10,000,000 shares authorized; none issued and outstanding - - Common stock: $0.001 par value; 90,000,000 shares authorized; 73,510,130 and 58,510,130 shares issued and outstanding at December 31, 2016 and 2015, respectively 73,510 58,510 Additional paid-in capital 38,791,666 37,592,346 Retained earnings 10,444,229 7,316,098 Total stockholders’ equity 49,309,405 44,966,954 TOTAL LIABILITIES AND STOCKHOLDERS’ EQUITY $ 49,743,729 $ 45,337,994 </t>
  </si>
  <si>
    <t>Condensed Statements of Income</t>
  </si>
  <si>
    <t xml:space="preserve"> Year Ended 2016 2015 Revenues: Share of earnings from investment in subsidiaries $ 5,393,835 $ 5,521,942 Operating expenses: Stock compensation - 7,534,080 General and administrative 110,000 104,645 Net income $ 5,283,835 $ (2,116,783 )</t>
  </si>
  <si>
    <t>Condensed Statements of Cash Flows</t>
  </si>
  <si>
    <t xml:space="preserve"> Year Ended 2016 2015 Cash flows from operating activities: Net income $ 5,283,835 $ (2,116,783 ) Adjustments to reconcile net income to net cash provided by (used in) operating activities Share of earnings from investment in subsidiaries (5,283,835 ) (5,521,942 ) Stock compensation 7,534,080 (Decrease) increase in accrued liabilities - (32,509 ) Net cash (used by) operating activities - (137,154 ) Cash flows from financing activities: Proceeds from sale of common stock - 15,196,298 Proceeds from stockholders - 137,154 Net cash (used by) financing activities - 15,333,452 Effect of exchange rate changes on cash: 96,218 (864,057 )</t>
  </si>
  <si>
    <t>Organization and Business (Details)</t>
  </si>
  <si>
    <t>Dec. 21, 2015USD ($)shares</t>
  </si>
  <si>
    <t>Aug. 05, 2015USD ($)</t>
  </si>
  <si>
    <t>Aug. 05, 2015HKD</t>
  </si>
  <si>
    <t>Jun. 27, 2012shares</t>
  </si>
  <si>
    <t>Jul. 31, 2015</t>
  </si>
  <si>
    <t>Sep. 15, 2015</t>
  </si>
  <si>
    <t>Nov. 16, 2010USD ($)</t>
  </si>
  <si>
    <t>Organization and Business (Textual)</t>
  </si>
  <si>
    <t>Number of common stock issued in exchange of acquisition | shares</t>
  </si>
  <si>
    <t>Registered capital of Shenzhen Wonhe Technology Co. Ltd. | $</t>
  </si>
  <si>
    <t>Ownership Percentage</t>
  </si>
  <si>
    <t>25.00%</t>
  </si>
  <si>
    <t>Wonhe International Holdings Group Co., Ltd. [Member]</t>
  </si>
  <si>
    <t>Percentage change of ownership</t>
  </si>
  <si>
    <t>15.00%</t>
  </si>
  <si>
    <t>Kuayu [Member]</t>
  </si>
  <si>
    <t>Proceeds from sale of subsidiary's stock</t>
  </si>
  <si>
    <t>40.00%</t>
  </si>
  <si>
    <t>Wonhe Multimedia Commerce Ltd [Member]</t>
  </si>
  <si>
    <t>60.00%</t>
  </si>
  <si>
    <t>Shengshihe Consulting [Member]</t>
  </si>
  <si>
    <t>100.00%</t>
  </si>
  <si>
    <t>Australia Wonhe [Member]</t>
  </si>
  <si>
    <t>Proceeds from sale of subsidiary's stock | $</t>
  </si>
  <si>
    <t>Ordinary shares sold | shares</t>
  </si>
  <si>
    <t>Summary of Significant Accounting Policies (Details)</t>
  </si>
  <si>
    <t>12 Months Ended</t>
  </si>
  <si>
    <t>RMB [Member]</t>
  </si>
  <si>
    <t>Summary of exchange rates used to translate amounts in RMB/AUD into US dollars</t>
  </si>
  <si>
    <t>Balance sheet items, except for stockholders' equity, as of period's end</t>
  </si>
  <si>
    <t>Amounts included in the statements of income and comprehensive income, changes in stockholders' equity and cash flows for the periods presented</t>
  </si>
  <si>
    <t>AUD [Member]</t>
  </si>
  <si>
    <t>Summary of Significant Accounting Policies (Details 1)</t>
  </si>
  <si>
    <t>Office equipment [Member]</t>
  </si>
  <si>
    <t>Schedule of estimated useful lives for fixed assets</t>
  </si>
  <si>
    <t>Estimated useful lives for fixed assets</t>
  </si>
  <si>
    <t>5 years</t>
  </si>
  <si>
    <t>Motor vehicles [Member]</t>
  </si>
  <si>
    <t>Summary of Significant Accounting Policies (Details Textual) - USD ($)</t>
  </si>
  <si>
    <t>Summary of Significant Accounting Policies (Textual)</t>
  </si>
  <si>
    <t>Foreign currency translation adjustments</t>
  </si>
  <si>
    <t>Advertising costs</t>
  </si>
  <si>
    <t>Research and development costs</t>
  </si>
  <si>
    <t>Amount transfer from retained earnings to statutory reserve</t>
  </si>
  <si>
    <t>Percentage of net income transfer to statutory reserve fund</t>
  </si>
  <si>
    <t>10.00%</t>
  </si>
  <si>
    <t>Applicable income tax rate by income tax laws of BVI</t>
  </si>
  <si>
    <t>0.00%</t>
  </si>
  <si>
    <t>Enterprise income tax rate by income tax laws of PRC</t>
  </si>
  <si>
    <t>Percentage of minimum remaining reserve balance of registered capital, description</t>
  </si>
  <si>
    <t>Not less than 25% of the registered capital.</t>
  </si>
  <si>
    <t>Statutory reserve fund transfer limitation, description</t>
  </si>
  <si>
    <t>10% of their net income, as determined under PRC accounting rules and regulations, to a statutory reserve fund until such reserve balance reaches 50% of their registered capital</t>
  </si>
  <si>
    <t>Fixed Assets (Details) - USD ($)</t>
  </si>
  <si>
    <t>Fixed Assets (Details Textual) - USD ($)</t>
  </si>
  <si>
    <t>Fixed Assets (Textual)</t>
  </si>
  <si>
    <t>Depreciation expense</t>
  </si>
  <si>
    <t>Intangible Assets (Details) - USD ($)</t>
  </si>
  <si>
    <t>Software</t>
  </si>
  <si>
    <t>Less: accumulated amortization</t>
  </si>
  <si>
    <t>Intangible Assets (Details Textual) - USD ($)</t>
  </si>
  <si>
    <t>Intangible Assets (Textual)</t>
  </si>
  <si>
    <t>Amortization expense</t>
  </si>
  <si>
    <t>Commitments (Details)</t>
  </si>
  <si>
    <t>May 05, 2016</t>
  </si>
  <si>
    <t>Jan. 31, 2017USD ($)</t>
  </si>
  <si>
    <t>May 31, 2015USD ($)</t>
  </si>
  <si>
    <t>Apr. 30, 2015USD ($)</t>
  </si>
  <si>
    <t>Apr. 30, 2015CNY (¥)</t>
  </si>
  <si>
    <t>Mar. 31, 2017USD ($)</t>
  </si>
  <si>
    <t>Mar. 31, 2017CNY (¥)</t>
  </si>
  <si>
    <t>Mar. 31, 2016USD ($)</t>
  </si>
  <si>
    <t>Dec. 31, 2016USD ($)</t>
  </si>
  <si>
    <t>Commitments (Textual)</t>
  </si>
  <si>
    <t>Laboratory lease fee</t>
  </si>
  <si>
    <t>Laboratory lease term</t>
  </si>
  <si>
    <t>2 years</t>
  </si>
  <si>
    <t>Description of laboratory lease, expiration date</t>
  </si>
  <si>
    <t>The lease has a two-year term, which expires on May 5, 2018.</t>
  </si>
  <si>
    <t>Lease Agreement [Member]</t>
  </si>
  <si>
    <t>Lease expiration date</t>
  </si>
  <si>
    <t>Feb. 28,
		2018</t>
  </si>
  <si>
    <t>May 31,
		2016</t>
  </si>
  <si>
    <t>Rent expense</t>
  </si>
  <si>
    <t>Monthly rental from unrelated parties</t>
  </si>
  <si>
    <t>Term of agreement</t>
  </si>
  <si>
    <t>1 year</t>
  </si>
  <si>
    <t>Employment Agreements [Member] | Nanfang Tong [Member]</t>
  </si>
  <si>
    <t>Monthly salary</t>
  </si>
  <si>
    <t>Employment agreement, expiration date</t>
  </si>
  <si>
    <t>Oct. 31,
		2019</t>
  </si>
  <si>
    <t>Future commitments</t>
  </si>
  <si>
    <t>Employment Agreements [Member] | Qing Tong [Member]</t>
  </si>
  <si>
    <t>Strategic Cooperation Agreement [Member] | Shenzhen Yunlutong Technology Co., Ltd [Member]</t>
  </si>
  <si>
    <t>Ownership percentage</t>
  </si>
  <si>
    <t>4.87%</t>
  </si>
  <si>
    <t>3 years</t>
  </si>
  <si>
    <t>Gross annual revenues</t>
  </si>
  <si>
    <t>Net annual profit</t>
  </si>
  <si>
    <t>Strategic Cooperation Agreement [Member] | Shenzhen Yunlutong Technology Co., Ltd [Member] | Shenzhen Wonhe [Member]</t>
  </si>
  <si>
    <t>Related Party Transactions (Details) - USD ($)</t>
  </si>
  <si>
    <t>Related Party Transactions (Textual)</t>
  </si>
  <si>
    <t>Sale of Common Stock (Details)</t>
  </si>
  <si>
    <t>1 Months Ended</t>
  </si>
  <si>
    <t>Apr. 19, 2016USD ($)investors$ / sharesshares</t>
  </si>
  <si>
    <t>Apr. 19, 2016CNY (¥)investorsshares</t>
  </si>
  <si>
    <t>Apr. 19, 2016¥ / shares</t>
  </si>
  <si>
    <t>Unaffiliated Entity [Member]</t>
  </si>
  <si>
    <t>Sale of Common Stock (Textual)</t>
  </si>
  <si>
    <t>Total purchase price of shares</t>
  </si>
  <si>
    <t>Board of Directors [Member]</t>
  </si>
  <si>
    <t>Private Offering [Member]</t>
  </si>
  <si>
    <t>Sale of common stock shares | shares</t>
  </si>
  <si>
    <t>Common stock purchase price, per share | (per share)</t>
  </si>
  <si>
    <t>Number of individuals | investors</t>
  </si>
  <si>
    <t>Cash Dividends (Details) AUD / shares in Units, AUD in Thousands</t>
  </si>
  <si>
    <t>Mar. 31, 2017AUDAUD / shares</t>
  </si>
  <si>
    <t>Cash Dividends Textual [Abstract]</t>
  </si>
  <si>
    <t>Ownership interest, percentage</t>
  </si>
  <si>
    <t>Wonhe High-Tech International, Inc. [Member]</t>
  </si>
  <si>
    <t>53.30%</t>
  </si>
  <si>
    <t>Cash dividends, per share</t>
  </si>
  <si>
    <t>Total dividend</t>
  </si>
  <si>
    <t>Income Taxes (Details) - USD ($)</t>
  </si>
  <si>
    <t>Provision for (benefit from) income taxes</t>
  </si>
  <si>
    <t>Current</t>
  </si>
  <si>
    <t>Deferred</t>
  </si>
  <si>
    <t>Income Taxes (Details 1)</t>
  </si>
  <si>
    <t>Tax at PRC statutory rate</t>
  </si>
  <si>
    <t>VIE tax holiday</t>
  </si>
  <si>
    <t>(12.50%)</t>
  </si>
  <si>
    <t>Other</t>
  </si>
  <si>
    <t>0.40%</t>
  </si>
  <si>
    <t>Effective tax rate</t>
  </si>
  <si>
    <t>25.40%</t>
  </si>
  <si>
    <t>12.90%</t>
  </si>
  <si>
    <t>Income Taxes (Details 2) - USD ($)</t>
  </si>
  <si>
    <t>Summary of aggregate dollar and per share effects of the Company's subsidiaries tax holidays</t>
  </si>
  <si>
    <t>Aggregate dollar effect of tax holiday</t>
  </si>
  <si>
    <t>Per share effect, basic and diluted</t>
  </si>
  <si>
    <t>Income Taxes (Details Textual) $ in Millions</t>
  </si>
  <si>
    <t>Income Taxes (Textual)</t>
  </si>
  <si>
    <t>Unremitted foreign earnings of PRC subsidiaries</t>
  </si>
  <si>
    <t>Cash and cash equivalents in PRC</t>
  </si>
  <si>
    <t>Concentration of Credit Risk (Details)</t>
  </si>
  <si>
    <t>Mar. 31, 2017AUDCustomersIndividuals</t>
  </si>
  <si>
    <t>Dec. 31, 2016Customers</t>
  </si>
  <si>
    <t>Concentration of Credit Risk (Textual)</t>
  </si>
  <si>
    <t>Concentration risk, Percentage</t>
  </si>
  <si>
    <t>34.00%</t>
  </si>
  <si>
    <t>37.00%</t>
  </si>
  <si>
    <t>Number of major customer accounted for revenue | Customers</t>
  </si>
  <si>
    <t>Bank account in Australia | AUD</t>
  </si>
  <si>
    <t>Accounts receivable [Member]</t>
  </si>
  <si>
    <t>Customer [Member] | Accounts receivable [Member]</t>
  </si>
  <si>
    <t>57.00%</t>
  </si>
  <si>
    <t>97.00%</t>
  </si>
  <si>
    <t>Number of major customer accounted for revenue</t>
  </si>
  <si>
    <t>Contributions to Multi-Employer Welfare Programs (Details)</t>
  </si>
  <si>
    <t>Pension [Member]</t>
  </si>
  <si>
    <t>Multiemployer Plans [Line Items]</t>
  </si>
  <si>
    <t>Regulation</t>
  </si>
  <si>
    <t>Shenzhen Special Economic Zone Social Retirement Insurance Regulations</t>
  </si>
  <si>
    <t>Percentage of Salary</t>
  </si>
  <si>
    <t>Workers Comp. [Member]</t>
  </si>
  <si>
    <t>Shenzhen Work-Related Injury Insurance Regulations</t>
  </si>
  <si>
    <t>Unemployment [Member]</t>
  </si>
  <si>
    <t>Guangdong Unemployment Insurance Regulations</t>
  </si>
  <si>
    <t>Housing [Member]</t>
  </si>
  <si>
    <t>Housing Provident Fund Management Regulations</t>
  </si>
  <si>
    <t>Medical [Member]</t>
  </si>
  <si>
    <t>Shenzhen Social Medical Insurance Measures</t>
  </si>
  <si>
    <t>6.5% or 0.6%*</t>
  </si>
  <si>
    <t>[1]</t>
  </si>
  <si>
    <t>Maternity [Member]</t>
  </si>
  <si>
    <t>Guangdong Employees Maternity Insurance</t>
  </si>
  <si>
    <t>0.5% or 0.2%*</t>
  </si>
  <si>
    <t>Depending on their position in the Company, employees receive either hospitalization, medical and maternity insurance or comprehensive medical and maternity insurance, which is a lower premium.</t>
  </si>
  <si>
    <t>Contributions to Multi-Employer Welfare Programs (Details 1) - USD ($)</t>
  </si>
  <si>
    <t>Total contributions</t>
  </si>
  <si>
    <t>Loan Receivable (Details)</t>
  </si>
  <si>
    <t>Nov. 30, 2016USD ($)Routers</t>
  </si>
  <si>
    <t>Nov. 30, 2016CNY (¥)</t>
  </si>
  <si>
    <t>Jan. 12, 2016USD ($)</t>
  </si>
  <si>
    <t>Jan. 12, 2016CNY (¥)</t>
  </si>
  <si>
    <t>Shenzhen Wonhe [Member]</t>
  </si>
  <si>
    <t>Loan Receivable (Textual)</t>
  </si>
  <si>
    <t>Capital contribution amount</t>
  </si>
  <si>
    <t>Number of supply routers</t>
  </si>
  <si>
    <t>Percentage rate unpaid portion of that obligation accrue interest</t>
  </si>
  <si>
    <t>4.75%</t>
  </si>
  <si>
    <t>Routers and Other Equipment [Member]</t>
  </si>
  <si>
    <t>Payments of subsidiary</t>
  </si>
  <si>
    <t>Condensed Financial Information of the Parent Company (Details) - USD ($)</t>
  </si>
  <si>
    <t>Dec. 31, 2015</t>
  </si>
  <si>
    <t>ASSETS</t>
  </si>
  <si>
    <t>Accrued liabilities</t>
  </si>
  <si>
    <t>Common stock: $0.001 par value; 90,000,000 shares authorized; 73,510,130 and 58,510,130 shares issued and outstanding at December 31, 2016 and 2015, respectively</t>
  </si>
  <si>
    <t>Parent Company [Member]</t>
  </si>
  <si>
    <t>Cash-restricted</t>
  </si>
  <si>
    <t>Other receivable from subsidiaries</t>
  </si>
  <si>
    <t>Investment in subsidiaries</t>
  </si>
  <si>
    <t>Condensed Financial Information of the Parent Company (Parenthetical) (Details 1) - $ / shares</t>
  </si>
  <si>
    <t>Condensed Balance Sheet Statements, Captions [Line Items]</t>
  </si>
  <si>
    <t>Condensed Financial Information of the Parent Company (Details 2) - USD ($)</t>
  </si>
  <si>
    <t>General and administrative</t>
  </si>
  <si>
    <t>Revenues:</t>
  </si>
  <si>
    <t>Share of earnings from investment in subsidiaries</t>
  </si>
  <si>
    <t>Stock compensation</t>
  </si>
  <si>
    <t>Condensed Financial Information of the Parent Company (Details 3) - USD ($)</t>
  </si>
  <si>
    <t>Adjustments to reconcile net income to net cash provided by (used in) operating activities</t>
  </si>
  <si>
    <t>Net cash (used by) operating activities</t>
  </si>
  <si>
    <t>Cash flows from financing activities:</t>
  </si>
  <si>
    <t>Proceeds from sale of common stock</t>
  </si>
  <si>
    <t>Net increase in cash</t>
  </si>
  <si>
    <t>Payment of accrued liabilities by shareholder</t>
  </si>
  <si>
    <t>(Decrease) increase in accrued liabilities</t>
  </si>
  <si>
    <t>Proceeds from stockholders</t>
  </si>
  <si>
    <t>Net cash (used by) financing activities</t>
  </si>
  <si>
    <t>Effect of exchange rate changes on cash:</t>
  </si>
  <si>
    <t>Condensed Financial Information of the Parent Company (Details Textual) - USD ($)</t>
  </si>
  <si>
    <t>Condensed Financial Information of the Parent Company (Textual)</t>
  </si>
  <si>
    <t>Restricted net assets exceed percentage</t>
  </si>
  <si>
    <t>Subsequent Event (Details)</t>
  </si>
  <si>
    <t>Mar. 01, 2017$ / shares</t>
  </si>
  <si>
    <t>Apr. 24, 2017USD ($)$ / sharesshares</t>
  </si>
  <si>
    <t>Apr. 21, 2017$ / sharesshares</t>
  </si>
  <si>
    <t>Mar. 01, 2017AUD / shares</t>
  </si>
  <si>
    <t>Subsequent Event (Textual)</t>
  </si>
  <si>
    <t>Dividend declared | (per share)</t>
  </si>
  <si>
    <t>Percentage of indirectly owns iinterest rate</t>
  </si>
  <si>
    <t>Dividend declared | AUD / shares</t>
  </si>
  <si>
    <t>Subsequent Event [Member]</t>
  </si>
  <si>
    <t>Convert each preferred share into shares of common stock</t>
  </si>
  <si>
    <t>Liquidation distribution of per preferred share | $ / shares</t>
  </si>
  <si>
    <t>Payment of redeem preferred shares description</t>
  </si>
  <si>
    <t>The Company may redeem the Preferred Shares for a payment of $0.001 per Preferred Share by giving 30 days prior notice of redemption, during which period the holder of Preferred Shares may convert the Preferred Shares into common stock.</t>
  </si>
  <si>
    <t>Subsequent Event [Member] | Series A Convertible Preferred Stock [Member]</t>
  </si>
  <si>
    <t>Designating series of shares</t>
  </si>
  <si>
    <t>Subsequent Event [Member] | Beijing Yi Yu Culture Media Co., Ltd [Member] | Series A Preferred Stock [Member]</t>
  </si>
  <si>
    <t>Number of sale of shares</t>
  </si>
  <si>
    <t>Purchase price of per share | $ / shares</t>
  </si>
  <si>
    <t>Total of purchase price | $</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HKD &quot;#,##0_);_(&quot;HKD &quot;(#,##0)" numFmtId="167"/>
    <numFmt formatCode="#,##0.0000_);(#,##0.0000)" numFmtId="168"/>
    <numFmt formatCode="_(&quot;¥ &quot;#,##0_);_(&quot;¥ &quot;(#,##0)" numFmtId="169"/>
    <numFmt formatCode="_(&quot;¥ &quot;#,##0.00_);_(&quot;¥ &quot;(#,##0.00)" numFmtId="170"/>
    <numFmt formatCode="_(&quot;AUD &quot;#,##0.000000_);_(&quot;AUD &quot;(#,##0.000000)" numFmtId="171"/>
    <numFmt formatCode="_(&quot;AUD &quot;#,##0_);_(&quot;AUD &quot;(#,##0)" numFmtId="172"/>
    <numFmt formatCode="_(&quot;$ &quot;#,##0.0_);_(&quot;$ &quot;(#,##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7351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308902</v>
      </c>
      <c r="C3" s="7" t="n">
        <v>42085769</v>
      </c>
    </row>
    <row r="4" spans="1:3">
      <c r="A4" s="4" t="s">
        <v>28</v>
      </c>
      <c r="B4" s="5" t="n">
        <v>6317837</v>
      </c>
      <c r="C4" s="5" t="n">
        <v>7798031</v>
      </c>
    </row>
    <row r="5" spans="1:3">
      <c r="A5" s="4" t="s">
        <v>29</v>
      </c>
      <c r="B5" s="5" t="n">
        <v>1964</v>
      </c>
      <c r="C5" s="5" t="n">
        <v>1785</v>
      </c>
    </row>
    <row r="6" spans="1:3">
      <c r="A6" s="4" t="s">
        <v>30</v>
      </c>
      <c r="B6" s="5" t="n">
        <v>403823</v>
      </c>
      <c r="C6" s="5" t="n">
        <v>100176</v>
      </c>
    </row>
    <row r="7" spans="1:3">
      <c r="A7" s="4" t="s">
        <v>31</v>
      </c>
      <c r="B7" s="5" t="n">
        <v>9182</v>
      </c>
      <c r="C7" s="5" t="n">
        <v>14998</v>
      </c>
    </row>
    <row r="8" spans="1:3">
      <c r="A8" s="4" t="s">
        <v>32</v>
      </c>
      <c r="B8" s="5" t="n">
        <v>52041708</v>
      </c>
      <c r="C8" s="5" t="n">
        <v>50000759</v>
      </c>
    </row>
    <row r="9" spans="1:3">
      <c r="A9" s="4" t="s">
        <v>33</v>
      </c>
      <c r="B9" s="5" t="n">
        <v>844346</v>
      </c>
      <c r="C9" s="5" t="n">
        <v>831534</v>
      </c>
    </row>
    <row r="10" spans="1:3">
      <c r="A10" s="4" t="s">
        <v>34</v>
      </c>
      <c r="B10" s="5" t="n">
        <v>-430901</v>
      </c>
      <c r="C10" s="5" t="n">
        <v>-401535</v>
      </c>
    </row>
    <row r="11" spans="1:3">
      <c r="A11" s="4" t="s">
        <v>35</v>
      </c>
      <c r="B11" s="5" t="n">
        <v>413445</v>
      </c>
      <c r="C11" s="5" t="n">
        <v>429999</v>
      </c>
    </row>
    <row r="12" spans="1:3">
      <c r="A12" s="3" t="s">
        <v>36</v>
      </c>
    </row>
    <row r="13" spans="1:3">
      <c r="A13" s="4" t="s">
        <v>37</v>
      </c>
      <c r="B13" s="5" t="n">
        <v>7618</v>
      </c>
      <c r="C13" s="5" t="n">
        <v>9180</v>
      </c>
    </row>
    <row r="14" spans="1:3">
      <c r="A14" s="4" t="s">
        <v>38</v>
      </c>
      <c r="B14" s="5" t="n">
        <v>23531539</v>
      </c>
      <c r="C14" s="5" t="n">
        <v>23349800</v>
      </c>
    </row>
    <row r="15" spans="1:3">
      <c r="A15" s="4" t="s">
        <v>39</v>
      </c>
      <c r="B15" s="5" t="n">
        <v>27910</v>
      </c>
      <c r="C15" s="5" t="n">
        <v>31378</v>
      </c>
    </row>
    <row r="16" spans="1:3">
      <c r="A16" s="4" t="s">
        <v>40</v>
      </c>
      <c r="B16" s="5" t="n">
        <v>113900</v>
      </c>
      <c r="C16" s="5" t="n">
        <v>126535</v>
      </c>
    </row>
    <row r="17" spans="1:3">
      <c r="A17" s="4" t="s">
        <v>41</v>
      </c>
      <c r="B17" s="5" t="n">
        <v>23680967</v>
      </c>
      <c r="C17" s="5" t="n">
        <v>23516893</v>
      </c>
    </row>
    <row r="18" spans="1:3">
      <c r="A18" s="4" t="s">
        <v>42</v>
      </c>
      <c r="B18" s="5" t="n">
        <v>76136120</v>
      </c>
      <c r="C18" s="5" t="n">
        <v>73947651</v>
      </c>
    </row>
    <row r="19" spans="1:3">
      <c r="A19" s="3" t="s">
        <v>43</v>
      </c>
    </row>
    <row r="20" spans="1:3">
      <c r="A20" s="4" t="s">
        <v>44</v>
      </c>
      <c r="B20" s="5" t="n">
        <v>27</v>
      </c>
      <c r="C20" s="5" t="n">
        <v>1382335</v>
      </c>
    </row>
    <row r="21" spans="1:3">
      <c r="A21" s="4" t="s">
        <v>45</v>
      </c>
      <c r="B21" s="5" t="n">
        <v>56134</v>
      </c>
      <c r="C21" s="5" t="n">
        <v>54708</v>
      </c>
    </row>
    <row r="22" spans="1:3">
      <c r="A22" s="4" t="s">
        <v>46</v>
      </c>
      <c r="B22" s="5" t="n">
        <v>360914</v>
      </c>
      <c r="C22" s="5" t="n">
        <v>374736</v>
      </c>
    </row>
    <row r="23" spans="1:3">
      <c r="A23" s="4" t="s">
        <v>47</v>
      </c>
      <c r="B23" s="5" t="n">
        <v>728549</v>
      </c>
      <c r="C23" s="5" t="n">
        <v>434324</v>
      </c>
    </row>
    <row r="24" spans="1:3">
      <c r="A24" s="4" t="s">
        <v>48</v>
      </c>
      <c r="B24" s="5" t="n">
        <v>319177</v>
      </c>
      <c r="C24" s="4" t="s">
        <v>49</v>
      </c>
    </row>
    <row r="25" spans="1:3">
      <c r="A25" s="4" t="s">
        <v>50</v>
      </c>
      <c r="B25" s="5" t="n">
        <v>282403</v>
      </c>
      <c r="C25" s="5" t="n">
        <v>414141</v>
      </c>
    </row>
    <row r="26" spans="1:3">
      <c r="A26" s="4" t="s">
        <v>51</v>
      </c>
      <c r="B26" s="5" t="n">
        <v>1747204</v>
      </c>
      <c r="C26" s="5" t="n">
        <v>2660244</v>
      </c>
    </row>
    <row r="27" spans="1:3">
      <c r="A27" s="4" t="s">
        <v>52</v>
      </c>
      <c r="B27" s="4" t="s">
        <v>49</v>
      </c>
      <c r="C27" s="4" t="s">
        <v>49</v>
      </c>
    </row>
    <row r="28" spans="1:3">
      <c r="A28" s="3" t="s">
        <v>53</v>
      </c>
    </row>
    <row r="29" spans="1:3">
      <c r="A29" s="4" t="s">
        <v>54</v>
      </c>
      <c r="B29" s="4" t="s">
        <v>49</v>
      </c>
      <c r="C29" s="4" t="s">
        <v>49</v>
      </c>
    </row>
    <row r="30" spans="1:3">
      <c r="A30" s="4" t="s">
        <v>55</v>
      </c>
      <c r="B30" s="5" t="n">
        <v>73510</v>
      </c>
      <c r="C30" s="5" t="n">
        <v>73510</v>
      </c>
    </row>
    <row r="31" spans="1:3">
      <c r="A31" s="4" t="s">
        <v>56</v>
      </c>
      <c r="B31" s="5" t="n">
        <v>38791666</v>
      </c>
      <c r="C31" s="5" t="n">
        <v>38791666</v>
      </c>
    </row>
    <row r="32" spans="1:3">
      <c r="A32" s="4" t="s">
        <v>57</v>
      </c>
      <c r="B32" s="5" t="n">
        <v>14179492</v>
      </c>
      <c r="C32" s="5" t="n">
        <v>12469735</v>
      </c>
    </row>
    <row r="33" spans="1:3">
      <c r="A33" s="4" t="s">
        <v>58</v>
      </c>
      <c r="B33" s="5" t="n">
        <v>2119892</v>
      </c>
      <c r="C33" s="5" t="n">
        <v>2119892</v>
      </c>
    </row>
    <row r="34" spans="1:3">
      <c r="A34" s="4" t="s">
        <v>59</v>
      </c>
      <c r="B34" s="5" t="n">
        <v>-4007691</v>
      </c>
      <c r="C34" s="5" t="n">
        <v>-4145398</v>
      </c>
    </row>
    <row r="35" spans="1:3">
      <c r="A35" s="4" t="s">
        <v>60</v>
      </c>
      <c r="B35" s="5" t="n">
        <v>51156869</v>
      </c>
      <c r="C35" s="5" t="n">
        <v>49309405</v>
      </c>
    </row>
    <row r="36" spans="1:3">
      <c r="A36" s="4" t="s">
        <v>61</v>
      </c>
      <c r="B36" s="5" t="n">
        <v>23232047</v>
      </c>
      <c r="C36" s="5" t="n">
        <v>21978002</v>
      </c>
    </row>
    <row r="37" spans="1:3">
      <c r="A37" s="4" t="s">
        <v>62</v>
      </c>
      <c r="B37" s="5" t="n">
        <v>74388916</v>
      </c>
      <c r="C37" s="5" t="n">
        <v>71287407</v>
      </c>
    </row>
    <row r="38" spans="1:3">
      <c r="A38" s="4" t="s">
        <v>63</v>
      </c>
      <c r="B38" s="7" t="n">
        <v>76136120</v>
      </c>
      <c r="C38" s="7" t="n">
        <v>73947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106</v>
      </c>
      <c r="B15" s="4" t="s">
        <v>231</v>
      </c>
    </row>
    <row r="16" spans="1:2">
      <c r="A16" s="4" t="s">
        <v>181</v>
      </c>
      <c r="B16" s="4" t="s">
        <v>232</v>
      </c>
    </row>
    <row r="17" spans="1:2">
      <c r="A17" s="4" t="s">
        <v>107</v>
      </c>
      <c r="B17" s="4" t="s">
        <v>233</v>
      </c>
    </row>
    <row r="18" spans="1:2">
      <c r="A18" s="4" t="s">
        <v>234</v>
      </c>
      <c r="B1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5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10000000</v>
      </c>
      <c r="C4" s="5" t="n">
        <v>10000000</v>
      </c>
    </row>
    <row r="5" spans="1:3">
      <c r="A5" s="4" t="s">
        <v>68</v>
      </c>
      <c r="B5" s="4" t="s">
        <v>49</v>
      </c>
      <c r="C5" s="4" t="s">
        <v>49</v>
      </c>
    </row>
    <row r="6" spans="1:3">
      <c r="A6" s="4" t="s">
        <v>69</v>
      </c>
      <c r="B6" s="4" t="s">
        <v>49</v>
      </c>
      <c r="C6" s="4" t="s">
        <v>49</v>
      </c>
    </row>
    <row r="7" spans="1:3">
      <c r="A7" s="4" t="s">
        <v>70</v>
      </c>
      <c r="B7" s="8" t="n">
        <v>0.001</v>
      </c>
      <c r="C7" s="8" t="n">
        <v>0.001</v>
      </c>
    </row>
    <row r="8" spans="1:3">
      <c r="A8" s="4" t="s">
        <v>71</v>
      </c>
      <c r="B8" s="5" t="n">
        <v>90000000</v>
      </c>
      <c r="C8" s="5" t="n">
        <v>90000000</v>
      </c>
    </row>
    <row r="9" spans="1:3">
      <c r="A9" s="4" t="s">
        <v>72</v>
      </c>
      <c r="B9" s="5" t="n">
        <v>73510130</v>
      </c>
      <c r="C9" s="5" t="n">
        <v>73510130</v>
      </c>
    </row>
    <row r="10" spans="1:3">
      <c r="A10" s="4" t="s">
        <v>73</v>
      </c>
      <c r="B10" s="5" t="n">
        <v>73510130</v>
      </c>
      <c r="C10" s="5" t="n">
        <v>735101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17"/>
    <col customWidth="1" max="5" min="5" width="20"/>
    <col customWidth="1" max="6" min="6" width="14"/>
    <col customWidth="1" max="7" min="7" width="14"/>
    <col customWidth="1" max="8" min="8" width="21"/>
  </cols>
  <sheetData>
    <row r="1" spans="1:8">
      <c r="A1" s="1" t="s">
        <v>266</v>
      </c>
      <c r="B1" s="2" t="s">
        <v>267</v>
      </c>
      <c r="C1" s="2" t="s">
        <v>268</v>
      </c>
      <c r="D1" s="2" t="s">
        <v>269</v>
      </c>
      <c r="E1" s="2" t="s">
        <v>270</v>
      </c>
      <c r="F1" s="2" t="s">
        <v>271</v>
      </c>
      <c r="G1" s="2" t="s">
        <v>272</v>
      </c>
      <c r="H1" s="2" t="s">
        <v>273</v>
      </c>
    </row>
    <row r="2" spans="1:8">
      <c r="A2" s="3" t="s">
        <v>274</v>
      </c>
    </row>
    <row r="3" spans="1:8">
      <c r="A3" s="4" t="s">
        <v>275</v>
      </c>
      <c r="E3" s="5" t="n">
        <v>19128130</v>
      </c>
    </row>
    <row r="4" spans="1:8">
      <c r="A4" s="4" t="s">
        <v>276</v>
      </c>
      <c r="H4" s="7" t="n">
        <v>7495000</v>
      </c>
    </row>
    <row r="5" spans="1:8">
      <c r="A5" s="4" t="s">
        <v>277</v>
      </c>
      <c r="F5" s="4" t="s">
        <v>278</v>
      </c>
    </row>
    <row r="6" spans="1:8">
      <c r="A6" s="4" t="s">
        <v>279</v>
      </c>
    </row>
    <row r="7" spans="1:8">
      <c r="A7" s="3" t="s">
        <v>274</v>
      </c>
    </row>
    <row r="8" spans="1:8">
      <c r="A8" s="4" t="s">
        <v>280</v>
      </c>
      <c r="F8" s="4" t="s">
        <v>281</v>
      </c>
    </row>
    <row r="9" spans="1:8">
      <c r="A9" s="4" t="s">
        <v>282</v>
      </c>
    </row>
    <row r="10" spans="1:8">
      <c r="A10" s="3" t="s">
        <v>274</v>
      </c>
    </row>
    <row r="11" spans="1:8">
      <c r="A11" s="4" t="s">
        <v>283</v>
      </c>
      <c r="C11" s="7" t="n">
        <v>1290</v>
      </c>
      <c r="D11" s="10" t="n">
        <v>10000</v>
      </c>
    </row>
    <row r="12" spans="1:8">
      <c r="A12" s="4" t="s">
        <v>280</v>
      </c>
      <c r="C12" s="4" t="s">
        <v>284</v>
      </c>
      <c r="D12" s="4" t="s">
        <v>284</v>
      </c>
    </row>
    <row r="13" spans="1:8">
      <c r="A13" s="4" t="s">
        <v>285</v>
      </c>
    </row>
    <row r="14" spans="1:8">
      <c r="A14" s="3" t="s">
        <v>274</v>
      </c>
    </row>
    <row r="15" spans="1:8">
      <c r="A15" s="4" t="s">
        <v>277</v>
      </c>
      <c r="F15" s="4" t="s">
        <v>286</v>
      </c>
    </row>
    <row r="16" spans="1:8">
      <c r="A16" s="4" t="s">
        <v>287</v>
      </c>
    </row>
    <row r="17" spans="1:8">
      <c r="A17" s="3" t="s">
        <v>274</v>
      </c>
    </row>
    <row r="18" spans="1:8">
      <c r="A18" s="4" t="s">
        <v>277</v>
      </c>
      <c r="G18" s="4" t="s">
        <v>288</v>
      </c>
    </row>
    <row r="19" spans="1:8">
      <c r="A19" s="4" t="s">
        <v>289</v>
      </c>
    </row>
    <row r="20" spans="1:8">
      <c r="A20" s="3" t="s">
        <v>274</v>
      </c>
    </row>
    <row r="21" spans="1:8">
      <c r="A21" s="4" t="s">
        <v>277</v>
      </c>
      <c r="B21" s="4" t="s">
        <v>286</v>
      </c>
    </row>
    <row r="22" spans="1:8">
      <c r="A22" s="4" t="s">
        <v>290</v>
      </c>
      <c r="B22" s="7" t="n">
        <v>1941318</v>
      </c>
    </row>
    <row r="23" spans="1:8">
      <c r="A23" s="4" t="s">
        <v>291</v>
      </c>
      <c r="B23" s="5" t="n">
        <v>169518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25</v>
      </c>
    </row>
    <row r="3" spans="1:3">
      <c r="A3" s="4" t="s">
        <v>294</v>
      </c>
    </row>
    <row r="4" spans="1:3">
      <c r="A4" s="3" t="s">
        <v>295</v>
      </c>
    </row>
    <row r="5" spans="1:3">
      <c r="A5" s="4" t="s">
        <v>296</v>
      </c>
      <c r="B5" s="11" t="n">
        <v>0.1451</v>
      </c>
      <c r="C5" s="11" t="n">
        <v>0.144</v>
      </c>
    </row>
    <row r="6" spans="1:3">
      <c r="A6" s="4" t="s">
        <v>297</v>
      </c>
      <c r="B6" s="11" t="n">
        <v>0.1452</v>
      </c>
      <c r="C6" s="11" t="n">
        <v>0.1529</v>
      </c>
    </row>
    <row r="7" spans="1:3">
      <c r="A7" s="4" t="s">
        <v>298</v>
      </c>
    </row>
    <row r="8" spans="1:3">
      <c r="A8" s="3" t="s">
        <v>295</v>
      </c>
    </row>
    <row r="9" spans="1:3">
      <c r="A9" s="4" t="s">
        <v>296</v>
      </c>
      <c r="B9" s="11" t="n">
        <v>0.7645</v>
      </c>
      <c r="C9" s="11" t="n">
        <v>0.7202</v>
      </c>
    </row>
    <row r="10" spans="1:3">
      <c r="A10" s="4" t="s">
        <v>297</v>
      </c>
      <c r="B10" s="11" t="n">
        <v>0.7576000000000001</v>
      </c>
      <c r="C10" s="11" t="n">
        <v>0.7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5</v>
      </c>
      <c r="B1" s="2" t="s">
        <v>1</v>
      </c>
    </row>
    <row r="2" spans="1:3">
      <c r="B2" s="2" t="s">
        <v>2</v>
      </c>
      <c r="C2" s="2" t="s">
        <v>75</v>
      </c>
    </row>
    <row r="3" spans="1:3">
      <c r="A3" s="3" t="s">
        <v>306</v>
      </c>
    </row>
    <row r="4" spans="1:3">
      <c r="A4" s="4" t="s">
        <v>307</v>
      </c>
      <c r="B4" s="7" t="n">
        <v>190984</v>
      </c>
      <c r="C4" s="7" t="n">
        <v>437197</v>
      </c>
    </row>
    <row r="5" spans="1:3">
      <c r="A5" s="4" t="s">
        <v>308</v>
      </c>
      <c r="B5" s="5" t="n">
        <v>108869</v>
      </c>
      <c r="C5" s="5" t="n">
        <v>112950</v>
      </c>
    </row>
    <row r="6" spans="1:3">
      <c r="A6" s="4" t="s">
        <v>309</v>
      </c>
      <c r="B6" s="5" t="n">
        <v>639540</v>
      </c>
      <c r="C6" s="7" t="n">
        <v>47109</v>
      </c>
    </row>
    <row r="7" spans="1:3">
      <c r="A7" s="4" t="s">
        <v>310</v>
      </c>
      <c r="B7" s="7" t="n">
        <v>2119892</v>
      </c>
    </row>
    <row r="8" spans="1:3">
      <c r="A8" s="4" t="s">
        <v>311</v>
      </c>
      <c r="B8" s="4" t="s">
        <v>312</v>
      </c>
    </row>
    <row r="9" spans="1:3">
      <c r="A9" s="4" t="s">
        <v>313</v>
      </c>
      <c r="B9" s="4" t="s">
        <v>314</v>
      </c>
    </row>
    <row r="10" spans="1:3">
      <c r="A10" s="4" t="s">
        <v>315</v>
      </c>
      <c r="B10" s="4" t="s">
        <v>278</v>
      </c>
    </row>
    <row r="11" spans="1:3">
      <c r="A11" s="4" t="s">
        <v>316</v>
      </c>
      <c r="B11" s="4" t="s">
        <v>317</v>
      </c>
    </row>
    <row r="12" spans="1:3">
      <c r="A12" s="4" t="s">
        <v>318</v>
      </c>
      <c r="B12" s="4" t="s">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0</v>
      </c>
      <c r="B1" s="2" t="s">
        <v>2</v>
      </c>
      <c r="C1" s="2" t="s">
        <v>25</v>
      </c>
    </row>
    <row r="2" spans="1:3">
      <c r="A2" s="3" t="s">
        <v>242</v>
      </c>
    </row>
    <row r="3" spans="1:3">
      <c r="A3" s="4" t="s">
        <v>33</v>
      </c>
      <c r="B3" s="7" t="n">
        <v>844346</v>
      </c>
      <c r="C3" s="7" t="n">
        <v>831534</v>
      </c>
    </row>
    <row r="4" spans="1:3">
      <c r="A4" s="4" t="s">
        <v>34</v>
      </c>
      <c r="B4" s="5" t="n">
        <v>-430901</v>
      </c>
      <c r="C4" s="5" t="n">
        <v>-401535</v>
      </c>
    </row>
    <row r="5" spans="1:3">
      <c r="A5" s="4" t="s">
        <v>35</v>
      </c>
      <c r="B5" s="5" t="n">
        <v>413445</v>
      </c>
      <c r="C5" s="5" t="n">
        <v>429999</v>
      </c>
    </row>
    <row r="6" spans="1:3">
      <c r="A6" s="4" t="s">
        <v>300</v>
      </c>
    </row>
    <row r="7" spans="1:3">
      <c r="A7" s="3" t="s">
        <v>242</v>
      </c>
    </row>
    <row r="8" spans="1:3">
      <c r="A8" s="4" t="s">
        <v>33</v>
      </c>
      <c r="B8" s="5" t="n">
        <v>220824</v>
      </c>
      <c r="C8" s="5" t="n">
        <v>212828</v>
      </c>
    </row>
    <row r="9" spans="1:3">
      <c r="A9" s="4" t="s">
        <v>304</v>
      </c>
    </row>
    <row r="10" spans="1:3">
      <c r="A10" s="3" t="s">
        <v>242</v>
      </c>
    </row>
    <row r="11" spans="1:3">
      <c r="A11" s="4" t="s">
        <v>33</v>
      </c>
      <c r="B11" s="7" t="n">
        <v>623522</v>
      </c>
      <c r="C11" s="7" t="n">
        <v>6187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21</v>
      </c>
      <c r="B1" s="2" t="s">
        <v>1</v>
      </c>
    </row>
    <row r="2" spans="1:3">
      <c r="B2" s="2" t="s">
        <v>2</v>
      </c>
      <c r="C2" s="2" t="s">
        <v>75</v>
      </c>
    </row>
    <row r="3" spans="1:3">
      <c r="A3" s="3" t="s">
        <v>322</v>
      </c>
    </row>
    <row r="4" spans="1:3">
      <c r="A4" s="4" t="s">
        <v>323</v>
      </c>
      <c r="B4" s="7" t="n">
        <v>26249</v>
      </c>
      <c r="C4" s="7" t="n">
        <v>915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4</v>
      </c>
      <c r="B1" s="2" t="s">
        <v>2</v>
      </c>
      <c r="C1" s="2" t="s">
        <v>25</v>
      </c>
    </row>
    <row r="2" spans="1:3">
      <c r="A2" s="3" t="s">
        <v>245</v>
      </c>
    </row>
    <row r="3" spans="1:3">
      <c r="A3" s="4" t="s">
        <v>325</v>
      </c>
      <c r="B3" s="7" t="n">
        <v>50035</v>
      </c>
      <c r="C3" s="7" t="n">
        <v>49649</v>
      </c>
    </row>
    <row r="4" spans="1:3">
      <c r="A4" s="4" t="s">
        <v>326</v>
      </c>
      <c r="B4" s="5" t="n">
        <v>-42417</v>
      </c>
      <c r="C4" s="5" t="n">
        <v>-40469</v>
      </c>
    </row>
    <row r="5" spans="1:3">
      <c r="A5" s="4" t="s">
        <v>37</v>
      </c>
      <c r="B5" s="7" t="n">
        <v>7618</v>
      </c>
      <c r="C5" s="7" t="n">
        <v>9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7</v>
      </c>
      <c r="B1" s="2" t="s">
        <v>1</v>
      </c>
    </row>
    <row r="2" spans="1:3">
      <c r="B2" s="2" t="s">
        <v>2</v>
      </c>
      <c r="C2" s="2" t="s">
        <v>75</v>
      </c>
    </row>
    <row r="3" spans="1:3">
      <c r="A3" s="3" t="s">
        <v>328</v>
      </c>
    </row>
    <row r="4" spans="1:3">
      <c r="A4" s="4" t="s">
        <v>329</v>
      </c>
      <c r="B4" s="7" t="n">
        <v>1633</v>
      </c>
      <c r="C4" s="7" t="n">
        <v>9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330</v>
      </c>
      <c r="B1" s="2" t="s">
        <v>331</v>
      </c>
      <c r="C1" s="2" t="s">
        <v>332</v>
      </c>
      <c r="D1" s="2" t="s">
        <v>333</v>
      </c>
      <c r="E1" s="2" t="s">
        <v>334</v>
      </c>
      <c r="F1" s="2" t="s">
        <v>335</v>
      </c>
      <c r="G1" s="2" t="s">
        <v>336</v>
      </c>
      <c r="H1" s="2" t="s">
        <v>337</v>
      </c>
      <c r="I1" s="2" t="s">
        <v>338</v>
      </c>
      <c r="J1" s="2" t="s">
        <v>339</v>
      </c>
    </row>
    <row r="2" spans="1:10">
      <c r="A2" s="3" t="s">
        <v>340</v>
      </c>
    </row>
    <row r="3" spans="1:10">
      <c r="A3" s="4" t="s">
        <v>341</v>
      </c>
      <c r="G3" s="7" t="n">
        <v>134892</v>
      </c>
    </row>
    <row r="4" spans="1:10">
      <c r="A4" s="4" t="s">
        <v>342</v>
      </c>
      <c r="B4" s="4" t="s">
        <v>343</v>
      </c>
    </row>
    <row r="5" spans="1:10">
      <c r="A5" s="4" t="s">
        <v>344</v>
      </c>
      <c r="B5" s="4" t="s">
        <v>345</v>
      </c>
    </row>
    <row r="6" spans="1:10">
      <c r="A6" s="4" t="s">
        <v>346</v>
      </c>
    </row>
    <row r="7" spans="1:10">
      <c r="A7" s="3" t="s">
        <v>340</v>
      </c>
    </row>
    <row r="8" spans="1:10">
      <c r="A8" s="4" t="s">
        <v>347</v>
      </c>
      <c r="C8" s="4" t="s">
        <v>348</v>
      </c>
      <c r="D8" s="4" t="s">
        <v>349</v>
      </c>
    </row>
    <row r="9" spans="1:10">
      <c r="A9" s="4" t="s">
        <v>350</v>
      </c>
      <c r="G9" s="5" t="n">
        <v>38176</v>
      </c>
      <c r="I9" s="7" t="n">
        <v>34038</v>
      </c>
    </row>
    <row r="10" spans="1:10">
      <c r="A10" s="4" t="s">
        <v>351</v>
      </c>
      <c r="C10" s="7" t="n">
        <v>7220</v>
      </c>
      <c r="D10" s="7" t="n">
        <v>11175</v>
      </c>
    </row>
    <row r="11" spans="1:10">
      <c r="A11" s="4" t="s">
        <v>352</v>
      </c>
      <c r="C11" s="4" t="s">
        <v>353</v>
      </c>
      <c r="D11" s="4" t="s">
        <v>353</v>
      </c>
    </row>
    <row r="12" spans="1:10">
      <c r="A12" s="4" t="s">
        <v>354</v>
      </c>
    </row>
    <row r="13" spans="1:10">
      <c r="A13" s="3" t="s">
        <v>340</v>
      </c>
    </row>
    <row r="14" spans="1:10">
      <c r="A14" s="4" t="s">
        <v>355</v>
      </c>
      <c r="G14" s="7" t="n">
        <v>1886</v>
      </c>
      <c r="H14" s="12" t="n">
        <v>13000</v>
      </c>
    </row>
    <row r="15" spans="1:10">
      <c r="A15" s="4" t="s">
        <v>356</v>
      </c>
      <c r="G15" s="4" t="s">
        <v>357</v>
      </c>
      <c r="H15" s="4" t="s">
        <v>357</v>
      </c>
    </row>
    <row r="16" spans="1:10">
      <c r="A16" s="4" t="s">
        <v>358</v>
      </c>
      <c r="G16" s="7" t="n">
        <v>134100</v>
      </c>
    </row>
    <row r="17" spans="1:10">
      <c r="A17" s="4" t="s">
        <v>359</v>
      </c>
    </row>
    <row r="18" spans="1:10">
      <c r="A18" s="3" t="s">
        <v>340</v>
      </c>
    </row>
    <row r="19" spans="1:10">
      <c r="A19" s="4" t="s">
        <v>355</v>
      </c>
      <c r="G19" s="7" t="n">
        <v>2177</v>
      </c>
      <c r="H19" s="12" t="n">
        <v>15000</v>
      </c>
    </row>
    <row r="20" spans="1:10">
      <c r="A20" s="4" t="s">
        <v>356</v>
      </c>
      <c r="G20" s="4" t="s">
        <v>357</v>
      </c>
      <c r="H20" s="4" t="s">
        <v>357</v>
      </c>
    </row>
    <row r="21" spans="1:10">
      <c r="A21" s="4" t="s">
        <v>358</v>
      </c>
      <c r="G21" s="7" t="n">
        <v>134100</v>
      </c>
    </row>
    <row r="22" spans="1:10">
      <c r="A22" s="4" t="s">
        <v>360</v>
      </c>
    </row>
    <row r="23" spans="1:10">
      <c r="A23" s="3" t="s">
        <v>340</v>
      </c>
    </row>
    <row r="24" spans="1:10">
      <c r="A24" s="4" t="s">
        <v>361</v>
      </c>
      <c r="E24" s="4" t="s">
        <v>362</v>
      </c>
      <c r="F24" s="4" t="s">
        <v>362</v>
      </c>
    </row>
    <row r="25" spans="1:10">
      <c r="A25" s="4" t="s">
        <v>352</v>
      </c>
      <c r="E25" s="4" t="s">
        <v>363</v>
      </c>
      <c r="F25" s="4" t="s">
        <v>363</v>
      </c>
    </row>
    <row r="26" spans="1:10">
      <c r="A26" s="4" t="s">
        <v>364</v>
      </c>
      <c r="E26" s="7" t="n">
        <v>24480000</v>
      </c>
      <c r="F26" s="12" t="n">
        <v>150000000</v>
      </c>
      <c r="J26" s="7" t="n">
        <v>18211683</v>
      </c>
    </row>
    <row r="27" spans="1:10">
      <c r="A27" s="4" t="s">
        <v>365</v>
      </c>
      <c r="E27" s="7" t="n">
        <v>2040000</v>
      </c>
      <c r="F27" s="12" t="n">
        <v>12500000</v>
      </c>
    </row>
    <row r="28" spans="1:10">
      <c r="A28" s="4" t="s">
        <v>366</v>
      </c>
    </row>
    <row r="29" spans="1:10">
      <c r="A29" s="3" t="s">
        <v>340</v>
      </c>
    </row>
    <row r="30" spans="1:10">
      <c r="A30" s="4" t="s">
        <v>361</v>
      </c>
      <c r="E30" s="4" t="s">
        <v>362</v>
      </c>
      <c r="F30" s="4" t="s">
        <v>362</v>
      </c>
    </row>
    <row r="31" spans="1:10">
      <c r="A31" s="4" t="s">
        <v>352</v>
      </c>
      <c r="E31" s="4" t="s">
        <v>363</v>
      </c>
      <c r="F31" s="4" t="s">
        <v>363</v>
      </c>
    </row>
    <row r="32" spans="1:10">
      <c r="A32" s="4" t="s">
        <v>364</v>
      </c>
      <c r="E32" s="7" t="n">
        <v>24480000</v>
      </c>
      <c r="F32" s="12" t="n">
        <v>150000000</v>
      </c>
      <c r="G32" s="7" t="n">
        <v>8800500</v>
      </c>
    </row>
    <row r="33" spans="1:10">
      <c r="A33" s="4" t="s">
        <v>365</v>
      </c>
      <c r="E33" s="7" t="n">
        <v>2040000</v>
      </c>
      <c r="F33" s="12" t="n">
        <v>1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25</v>
      </c>
    </row>
    <row r="2" spans="1:3">
      <c r="A2" s="3" t="s">
        <v>368</v>
      </c>
    </row>
    <row r="3" spans="1:3">
      <c r="A3" s="4" t="s">
        <v>47</v>
      </c>
      <c r="B3" s="7" t="n">
        <v>728549</v>
      </c>
      <c r="C3" s="7" t="n">
        <v>434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5619240</v>
      </c>
      <c r="C4" s="7" t="n">
        <v>10420141</v>
      </c>
    </row>
    <row r="5" spans="1:3">
      <c r="A5" s="4" t="s">
        <v>78</v>
      </c>
      <c r="B5" s="5" t="n">
        <v>-10610508</v>
      </c>
      <c r="C5" s="5" t="n">
        <v>-6866062</v>
      </c>
    </row>
    <row r="6" spans="1:3">
      <c r="A6" s="4" t="s">
        <v>79</v>
      </c>
      <c r="B6" s="5" t="n">
        <v>5008732</v>
      </c>
      <c r="C6" s="5" t="n">
        <v>3554079</v>
      </c>
    </row>
    <row r="7" spans="1:3">
      <c r="A7" s="3" t="s">
        <v>80</v>
      </c>
    </row>
    <row r="8" spans="1:3">
      <c r="A8" s="4" t="s">
        <v>81</v>
      </c>
      <c r="B8" s="5" t="n">
        <v>639540</v>
      </c>
      <c r="C8" s="5" t="n">
        <v>47109</v>
      </c>
    </row>
    <row r="9" spans="1:3">
      <c r="A9" s="4" t="s">
        <v>82</v>
      </c>
      <c r="B9" s="5" t="n">
        <v>160761</v>
      </c>
      <c r="C9" s="5" t="n">
        <v>154724</v>
      </c>
    </row>
    <row r="10" spans="1:3">
      <c r="A10" s="4" t="s">
        <v>83</v>
      </c>
      <c r="B10" s="5" t="n">
        <v>240792</v>
      </c>
      <c r="C10" s="5" t="n">
        <v>367312</v>
      </c>
    </row>
    <row r="11" spans="1:3">
      <c r="A11" s="4" t="s">
        <v>84</v>
      </c>
      <c r="B11" s="5" t="n">
        <v>1041093</v>
      </c>
      <c r="C11" s="5" t="n">
        <v>569145</v>
      </c>
    </row>
    <row r="12" spans="1:3">
      <c r="A12" s="4" t="s">
        <v>85</v>
      </c>
      <c r="B12" s="5" t="n">
        <v>3967639</v>
      </c>
      <c r="C12" s="5" t="n">
        <v>2984934</v>
      </c>
    </row>
    <row r="13" spans="1:3">
      <c r="A13" s="3" t="s">
        <v>86</v>
      </c>
    </row>
    <row r="14" spans="1:3">
      <c r="A14" s="4" t="s">
        <v>87</v>
      </c>
      <c r="B14" s="5" t="n">
        <v>361189</v>
      </c>
      <c r="C14" s="5" t="n">
        <v>89354</v>
      </c>
    </row>
    <row r="15" spans="1:3">
      <c r="A15" s="4" t="s">
        <v>88</v>
      </c>
      <c r="B15" s="5" t="n">
        <v>241</v>
      </c>
      <c r="C15" s="5" t="n">
        <v>-2734</v>
      </c>
    </row>
    <row r="16" spans="1:3">
      <c r="A16" s="4" t="s">
        <v>89</v>
      </c>
      <c r="B16" s="5" t="n">
        <v>361430</v>
      </c>
      <c r="C16" s="5" t="n">
        <v>86620</v>
      </c>
    </row>
    <row r="17" spans="1:3">
      <c r="A17" s="4" t="s">
        <v>90</v>
      </c>
      <c r="B17" s="5" t="n">
        <v>4329069</v>
      </c>
      <c r="C17" s="5" t="n">
        <v>3071554</v>
      </c>
    </row>
    <row r="18" spans="1:3">
      <c r="A18" s="4" t="s">
        <v>91</v>
      </c>
      <c r="B18" s="5" t="n">
        <v>1099367</v>
      </c>
      <c r="C18" s="5" t="n">
        <v>397305</v>
      </c>
    </row>
    <row r="19" spans="1:3">
      <c r="A19" s="4" t="s">
        <v>92</v>
      </c>
      <c r="B19" s="5" t="n">
        <v>3229702</v>
      </c>
      <c r="C19" s="5" t="n">
        <v>2674249</v>
      </c>
    </row>
    <row r="20" spans="1:3">
      <c r="A20" s="4" t="s">
        <v>61</v>
      </c>
      <c r="B20" s="5" t="n">
        <v>-1519945</v>
      </c>
      <c r="C20" s="5" t="n">
        <v>-1260549</v>
      </c>
    </row>
    <row r="21" spans="1:3">
      <c r="A21" s="4" t="s">
        <v>93</v>
      </c>
      <c r="B21" s="7" t="n">
        <v>1709757</v>
      </c>
      <c r="C21" s="7" t="n">
        <v>1413700</v>
      </c>
    </row>
    <row r="22" spans="1:3">
      <c r="A22" s="4" t="s">
        <v>94</v>
      </c>
      <c r="B22" s="9" t="n">
        <v>0.02</v>
      </c>
      <c r="C22" s="9" t="n">
        <v>0.02</v>
      </c>
    </row>
    <row r="23" spans="1:3">
      <c r="A23" s="4" t="s">
        <v>95</v>
      </c>
      <c r="B23" s="5" t="n">
        <v>73510130</v>
      </c>
      <c r="C23" s="5" t="n">
        <v>58510130</v>
      </c>
    </row>
    <row r="24" spans="1:3">
      <c r="A24" s="3" t="s">
        <v>96</v>
      </c>
    </row>
    <row r="25" spans="1:3">
      <c r="A25" s="4" t="s">
        <v>92</v>
      </c>
      <c r="B25" s="7" t="n">
        <v>3229702</v>
      </c>
      <c r="C25" s="7" t="n">
        <v>2674249</v>
      </c>
    </row>
    <row r="26" spans="1:3">
      <c r="A26" s="4" t="s">
        <v>97</v>
      </c>
      <c r="B26" s="5" t="n">
        <v>190984</v>
      </c>
      <c r="C26" s="5" t="n">
        <v>437197</v>
      </c>
    </row>
    <row r="27" spans="1:3">
      <c r="A27" s="4" t="s">
        <v>98</v>
      </c>
      <c r="B27" s="5" t="n">
        <v>3420686</v>
      </c>
      <c r="C27" s="5" t="n">
        <v>3111446</v>
      </c>
    </row>
    <row r="28" spans="1:3">
      <c r="A28" s="4" t="s">
        <v>99</v>
      </c>
      <c r="B28" s="5" t="n">
        <v>1573222</v>
      </c>
      <c r="C28" s="5" t="n">
        <v>1391419</v>
      </c>
    </row>
    <row r="29" spans="1:3">
      <c r="A29" s="4" t="s">
        <v>100</v>
      </c>
      <c r="B29" s="7" t="n">
        <v>1847464</v>
      </c>
      <c r="C29" s="7" t="n">
        <v>1720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46"/>
    <col customWidth="1" max="3" min="3" width="36"/>
    <col customWidth="1" max="4" min="4" width="24"/>
  </cols>
  <sheetData>
    <row r="1" spans="1:4">
      <c r="A1" s="1" t="s">
        <v>369</v>
      </c>
      <c r="B1" s="2" t="s">
        <v>370</v>
      </c>
    </row>
    <row r="2" spans="1:4">
      <c r="B2" s="2" t="s">
        <v>371</v>
      </c>
      <c r="C2" s="2" t="s">
        <v>372</v>
      </c>
      <c r="D2" s="2" t="s">
        <v>373</v>
      </c>
    </row>
    <row r="3" spans="1:4">
      <c r="A3" s="4" t="s">
        <v>374</v>
      </c>
    </row>
    <row r="4" spans="1:4">
      <c r="A4" s="3" t="s">
        <v>375</v>
      </c>
    </row>
    <row r="5" spans="1:4">
      <c r="A5" s="4" t="s">
        <v>376</v>
      </c>
      <c r="B5" s="7" t="n">
        <v>12000000</v>
      </c>
    </row>
    <row r="6" spans="1:4">
      <c r="A6" s="4" t="s">
        <v>377</v>
      </c>
    </row>
    <row r="7" spans="1:4">
      <c r="A7" s="3" t="s">
        <v>375</v>
      </c>
    </row>
    <row r="8" spans="1:4">
      <c r="A8" s="4" t="s">
        <v>376</v>
      </c>
      <c r="B8" s="7" t="n">
        <v>3000000</v>
      </c>
    </row>
    <row r="9" spans="1:4">
      <c r="A9" s="4" t="s">
        <v>378</v>
      </c>
    </row>
    <row r="10" spans="1:4">
      <c r="A10" s="3" t="s">
        <v>375</v>
      </c>
    </row>
    <row r="11" spans="1:4">
      <c r="A11" s="4" t="s">
        <v>379</v>
      </c>
      <c r="B11" s="5" t="n">
        <v>15000000</v>
      </c>
      <c r="C11" s="5" t="n">
        <v>15000000</v>
      </c>
    </row>
    <row r="12" spans="1:4">
      <c r="A12" s="4" t="s">
        <v>380</v>
      </c>
      <c r="B12" s="9" t="n">
        <v>0.08</v>
      </c>
      <c r="D12" s="13" t="n">
        <v>0.52</v>
      </c>
    </row>
    <row r="13" spans="1:4">
      <c r="A13" s="4" t="s">
        <v>376</v>
      </c>
      <c r="B13" s="7" t="n">
        <v>1200000</v>
      </c>
      <c r="C13" s="12" t="n">
        <v>7800000</v>
      </c>
    </row>
    <row r="14" spans="1:4">
      <c r="A14" s="4" t="s">
        <v>381</v>
      </c>
      <c r="B14" s="5" t="n">
        <v>2</v>
      </c>
      <c r="C14"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14"/>
  </cols>
  <sheetData>
    <row r="1" spans="1:4">
      <c r="A1" s="1" t="s">
        <v>382</v>
      </c>
      <c r="B1" s="2" t="s">
        <v>1</v>
      </c>
    </row>
    <row r="2" spans="1:4">
      <c r="B2" s="2" t="s">
        <v>336</v>
      </c>
      <c r="C2" s="2" t="s">
        <v>383</v>
      </c>
      <c r="D2" s="2" t="s">
        <v>271</v>
      </c>
    </row>
    <row r="3" spans="1:4">
      <c r="A3" s="3" t="s">
        <v>384</v>
      </c>
    </row>
    <row r="4" spans="1:4">
      <c r="A4" s="4" t="s">
        <v>385</v>
      </c>
      <c r="D4" s="4" t="s">
        <v>278</v>
      </c>
    </row>
    <row r="5" spans="1:4">
      <c r="A5" s="4" t="s">
        <v>386</v>
      </c>
    </row>
    <row r="6" spans="1:4">
      <c r="A6" s="3" t="s">
        <v>384</v>
      </c>
    </row>
    <row r="7" spans="1:4">
      <c r="A7" s="4" t="s">
        <v>385</v>
      </c>
      <c r="B7" s="4" t="s">
        <v>387</v>
      </c>
      <c r="C7" s="4" t="s">
        <v>387</v>
      </c>
    </row>
    <row r="8" spans="1:4">
      <c r="A8" s="4" t="s">
        <v>388</v>
      </c>
      <c r="C8" s="14" t="n">
        <v>0.005882</v>
      </c>
    </row>
    <row r="9" spans="1:4">
      <c r="A9" s="4" t="s">
        <v>389</v>
      </c>
      <c r="B9" s="7" t="n">
        <v>683463</v>
      </c>
      <c r="C9" s="15" t="n">
        <v>89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90</v>
      </c>
      <c r="B1" s="2" t="s">
        <v>1</v>
      </c>
    </row>
    <row r="2" spans="1:3">
      <c r="B2" s="2" t="s">
        <v>2</v>
      </c>
      <c r="C2" s="2" t="s">
        <v>75</v>
      </c>
    </row>
    <row r="3" spans="1:3">
      <c r="A3" s="3" t="s">
        <v>391</v>
      </c>
    </row>
    <row r="4" spans="1:3">
      <c r="A4" s="4" t="s">
        <v>392</v>
      </c>
      <c r="B4" s="7" t="n">
        <v>1085744</v>
      </c>
      <c r="C4" s="7" t="n">
        <v>397305</v>
      </c>
    </row>
    <row r="5" spans="1:3">
      <c r="A5" s="4" t="s">
        <v>393</v>
      </c>
      <c r="B5" s="5" t="n">
        <v>13623</v>
      </c>
      <c r="C5" s="4" t="s">
        <v>49</v>
      </c>
    </row>
    <row r="6" spans="1:3">
      <c r="A6" s="4" t="s">
        <v>102</v>
      </c>
      <c r="B6" s="7" t="n">
        <v>1099367</v>
      </c>
      <c r="C6" s="7" t="n">
        <v>3973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5</v>
      </c>
    </row>
    <row r="3" spans="1:3">
      <c r="A3" s="3" t="s">
        <v>250</v>
      </c>
    </row>
    <row r="4" spans="1:3">
      <c r="A4" s="4" t="s">
        <v>395</v>
      </c>
      <c r="B4" s="4" t="s">
        <v>278</v>
      </c>
      <c r="C4" s="4" t="s">
        <v>278</v>
      </c>
    </row>
    <row r="5" spans="1:3">
      <c r="A5" s="4" t="s">
        <v>396</v>
      </c>
      <c r="B5" s="4" t="s">
        <v>49</v>
      </c>
      <c r="C5" s="4" t="s">
        <v>397</v>
      </c>
    </row>
    <row r="6" spans="1:3">
      <c r="A6" s="4" t="s">
        <v>398</v>
      </c>
      <c r="B6" s="4" t="s">
        <v>399</v>
      </c>
      <c r="C6" s="4" t="s">
        <v>399</v>
      </c>
    </row>
    <row r="7" spans="1:3">
      <c r="A7" s="4" t="s">
        <v>400</v>
      </c>
      <c r="B7" s="4" t="s">
        <v>401</v>
      </c>
      <c r="C7" s="4" t="s">
        <v>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5</v>
      </c>
    </row>
    <row r="3" spans="1:3">
      <c r="A3" s="3" t="s">
        <v>404</v>
      </c>
    </row>
    <row r="4" spans="1:3">
      <c r="A4" s="4" t="s">
        <v>405</v>
      </c>
      <c r="B4" s="4" t="s">
        <v>49</v>
      </c>
      <c r="C4" s="7" t="n">
        <v>1448924</v>
      </c>
    </row>
    <row r="5" spans="1:3">
      <c r="A5" s="4" t="s">
        <v>406</v>
      </c>
      <c r="B5" s="4" t="s">
        <v>49</v>
      </c>
      <c r="C5" s="9"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07</v>
      </c>
      <c r="B1" s="2" t="s">
        <v>336</v>
      </c>
    </row>
    <row r="2" spans="1:2">
      <c r="A2" s="3" t="s">
        <v>408</v>
      </c>
    </row>
    <row r="3" spans="1:2">
      <c r="A3" s="4" t="s">
        <v>409</v>
      </c>
      <c r="B3" s="16" t="n">
        <v>25.9</v>
      </c>
    </row>
    <row r="4" spans="1:2">
      <c r="A4" s="4" t="s">
        <v>410</v>
      </c>
      <c r="B4" s="16" t="n">
        <v>3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37"/>
    <col customWidth="1" max="3" min="3" width="23"/>
  </cols>
  <sheetData>
    <row r="1" spans="1:3">
      <c r="A1" s="1" t="s">
        <v>411</v>
      </c>
      <c r="B1" s="2" t="s">
        <v>1</v>
      </c>
      <c r="C1" s="2" t="s">
        <v>293</v>
      </c>
    </row>
    <row r="2" spans="1:3">
      <c r="B2" s="2" t="s">
        <v>412</v>
      </c>
      <c r="C2" s="2" t="s">
        <v>413</v>
      </c>
    </row>
    <row r="3" spans="1:3">
      <c r="A3" s="3" t="s">
        <v>414</v>
      </c>
    </row>
    <row r="4" spans="1:3">
      <c r="A4" s="4" t="s">
        <v>415</v>
      </c>
      <c r="B4" s="4" t="s">
        <v>416</v>
      </c>
      <c r="C4" s="4" t="s">
        <v>417</v>
      </c>
    </row>
    <row r="5" spans="1:3">
      <c r="A5" s="4" t="s">
        <v>418</v>
      </c>
      <c r="B5" s="5" t="n">
        <v>1</v>
      </c>
      <c r="C5" s="5" t="n">
        <v>1</v>
      </c>
    </row>
    <row r="6" spans="1:3">
      <c r="A6" s="4" t="s">
        <v>419</v>
      </c>
      <c r="B6" s="15" t="n">
        <v>250000</v>
      </c>
    </row>
    <row r="7" spans="1:3">
      <c r="A7" s="4" t="s">
        <v>420</v>
      </c>
    </row>
    <row r="8" spans="1:3">
      <c r="A8" s="3" t="s">
        <v>414</v>
      </c>
    </row>
    <row r="9" spans="1:3">
      <c r="A9" s="4" t="s">
        <v>415</v>
      </c>
      <c r="C9" s="4" t="s">
        <v>416</v>
      </c>
    </row>
    <row r="10" spans="1:3">
      <c r="A10" s="4" t="s">
        <v>421</v>
      </c>
    </row>
    <row r="11" spans="1:3">
      <c r="A11" s="3" t="s">
        <v>414</v>
      </c>
    </row>
    <row r="12" spans="1:3">
      <c r="A12" s="4" t="s">
        <v>415</v>
      </c>
      <c r="B12" s="4" t="s">
        <v>422</v>
      </c>
      <c r="C12" s="4" t="s">
        <v>423</v>
      </c>
    </row>
    <row r="13" spans="1:3">
      <c r="A13" s="4" t="s">
        <v>424</v>
      </c>
      <c r="B13" s="5" t="n">
        <v>2</v>
      </c>
      <c r="C13"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425</v>
      </c>
      <c r="B1" s="2" t="s">
        <v>1</v>
      </c>
    </row>
    <row r="2" spans="1:3">
      <c r="B2" s="2" t="s">
        <v>2</v>
      </c>
    </row>
    <row r="3" spans="1:3">
      <c r="A3" s="4" t="s">
        <v>426</v>
      </c>
    </row>
    <row r="4" spans="1:3">
      <c r="A4" s="3" t="s">
        <v>427</v>
      </c>
    </row>
    <row r="5" spans="1:3">
      <c r="A5" s="4" t="s">
        <v>428</v>
      </c>
      <c r="B5" s="4" t="s">
        <v>429</v>
      </c>
    </row>
    <row r="6" spans="1:3">
      <c r="A6" s="4" t="s">
        <v>430</v>
      </c>
      <c r="B6" s="5" t="n">
        <v>13</v>
      </c>
    </row>
    <row r="7" spans="1:3">
      <c r="A7" s="4" t="s">
        <v>431</v>
      </c>
    </row>
    <row r="8" spans="1:3">
      <c r="A8" s="3" t="s">
        <v>427</v>
      </c>
    </row>
    <row r="9" spans="1:3">
      <c r="A9" s="4" t="s">
        <v>428</v>
      </c>
      <c r="B9" s="4" t="s">
        <v>432</v>
      </c>
    </row>
    <row r="10" spans="1:3">
      <c r="A10" s="4" t="s">
        <v>430</v>
      </c>
      <c r="B10" s="17" t="n">
        <v>0.4</v>
      </c>
    </row>
    <row r="11" spans="1:3">
      <c r="A11" s="4" t="s">
        <v>433</v>
      </c>
    </row>
    <row r="12" spans="1:3">
      <c r="A12" s="3" t="s">
        <v>427</v>
      </c>
    </row>
    <row r="13" spans="1:3">
      <c r="A13" s="4" t="s">
        <v>428</v>
      </c>
      <c r="B13" s="4" t="s">
        <v>434</v>
      </c>
    </row>
    <row r="14" spans="1:3">
      <c r="A14" s="4" t="s">
        <v>430</v>
      </c>
      <c r="B14" s="5" t="n">
        <v>2</v>
      </c>
    </row>
    <row r="15" spans="1:3">
      <c r="A15" s="4" t="s">
        <v>435</v>
      </c>
    </row>
    <row r="16" spans="1:3">
      <c r="A16" s="3" t="s">
        <v>427</v>
      </c>
    </row>
    <row r="17" spans="1:3">
      <c r="A17" s="4" t="s">
        <v>428</v>
      </c>
      <c r="B17" s="4" t="s">
        <v>436</v>
      </c>
    </row>
    <row r="18" spans="1:3">
      <c r="A18" s="4" t="s">
        <v>430</v>
      </c>
      <c r="B18" s="5" t="n">
        <v>5</v>
      </c>
    </row>
    <row r="19" spans="1:3">
      <c r="A19" s="4" t="s">
        <v>437</v>
      </c>
    </row>
    <row r="20" spans="1:3">
      <c r="A20" s="3" t="s">
        <v>427</v>
      </c>
    </row>
    <row r="21" spans="1:3">
      <c r="A21" s="4" t="s">
        <v>428</v>
      </c>
      <c r="B21" s="4" t="s">
        <v>438</v>
      </c>
    </row>
    <row r="22" spans="1:3">
      <c r="A22" s="4" t="s">
        <v>430</v>
      </c>
      <c r="B22" s="4" t="s">
        <v>439</v>
      </c>
      <c r="C22" s="4" t="s">
        <v>440</v>
      </c>
    </row>
    <row r="23" spans="1:3">
      <c r="A23" s="4" t="s">
        <v>441</v>
      </c>
    </row>
    <row r="24" spans="1:3">
      <c r="A24" s="3" t="s">
        <v>427</v>
      </c>
    </row>
    <row r="25" spans="1:3">
      <c r="A25" s="4" t="s">
        <v>428</v>
      </c>
      <c r="B25" s="4" t="s">
        <v>442</v>
      </c>
    </row>
    <row r="26" spans="1:3">
      <c r="A26" s="4" t="s">
        <v>430</v>
      </c>
      <c r="B26" s="4" t="s">
        <v>443</v>
      </c>
      <c r="C26" s="4" t="s">
        <v>440</v>
      </c>
    </row>
    <row r="27" spans="1:3"/>
    <row r="28" spans="1:3">
      <c r="A28" s="4" t="s">
        <v>440</v>
      </c>
      <c r="B28" s="4" t="s">
        <v>444</v>
      </c>
    </row>
  </sheetData>
  <mergeCells count="5">
    <mergeCell ref="A1:A2"/>
    <mergeCell ref="B1:C1"/>
    <mergeCell ref="B2:C2"/>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5</v>
      </c>
      <c r="B1" s="2" t="s">
        <v>1</v>
      </c>
    </row>
    <row r="2" spans="1:3">
      <c r="B2" s="2" t="s">
        <v>2</v>
      </c>
      <c r="C2" s="2" t="s">
        <v>75</v>
      </c>
    </row>
    <row r="3" spans="1:3">
      <c r="A3" s="3" t="s">
        <v>193</v>
      </c>
    </row>
    <row r="4" spans="1:3">
      <c r="A4" s="4" t="s">
        <v>446</v>
      </c>
      <c r="B4" s="7" t="n">
        <v>162018</v>
      </c>
      <c r="C4" s="7" t="n">
        <v>117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 customWidth="1" max="5" min="5" width="21"/>
  </cols>
  <sheetData>
    <row r="1" spans="1:5">
      <c r="A1" s="1" t="s">
        <v>447</v>
      </c>
      <c r="B1" s="2" t="s">
        <v>370</v>
      </c>
    </row>
    <row r="2" spans="1:5">
      <c r="B2" s="2" t="s">
        <v>448</v>
      </c>
      <c r="C2" s="2" t="s">
        <v>449</v>
      </c>
      <c r="D2" s="2" t="s">
        <v>450</v>
      </c>
      <c r="E2" s="2" t="s">
        <v>451</v>
      </c>
    </row>
    <row r="3" spans="1:5">
      <c r="A3" s="4" t="s">
        <v>452</v>
      </c>
    </row>
    <row r="4" spans="1:5">
      <c r="A4" s="3" t="s">
        <v>453</v>
      </c>
    </row>
    <row r="5" spans="1:5">
      <c r="A5" s="4" t="s">
        <v>454</v>
      </c>
      <c r="B5" s="7" t="n">
        <v>25530000</v>
      </c>
      <c r="C5" s="12" t="n">
        <v>175755641</v>
      </c>
      <c r="D5" s="7" t="n">
        <v>55630000</v>
      </c>
      <c r="E5" s="12" t="n">
        <v>82990000</v>
      </c>
    </row>
    <row r="6" spans="1:5">
      <c r="A6" s="4" t="s">
        <v>455</v>
      </c>
      <c r="B6" s="5" t="n">
        <v>36300</v>
      </c>
    </row>
    <row r="7" spans="1:5">
      <c r="A7" s="4" t="s">
        <v>456</v>
      </c>
      <c r="B7" s="4" t="s">
        <v>457</v>
      </c>
      <c r="C7" s="4" t="s">
        <v>457</v>
      </c>
    </row>
    <row r="8" spans="1:5">
      <c r="A8" s="4" t="s">
        <v>458</v>
      </c>
    </row>
    <row r="9" spans="1:5">
      <c r="A9" s="3" t="s">
        <v>453</v>
      </c>
    </row>
    <row r="10" spans="1:5">
      <c r="A10" s="4" t="s">
        <v>459</v>
      </c>
      <c r="B10" s="7" t="n">
        <v>261</v>
      </c>
      <c r="C10" s="12" t="n">
        <v>18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3"/>
    <col customWidth="1" max="7" min="7" width="25"/>
    <col customWidth="1" max="8" min="8" width="34"/>
  </cols>
  <sheetData>
    <row r="1" spans="1:8">
      <c r="A1" s="1" t="s">
        <v>101</v>
      </c>
      <c r="B1" s="2" t="s">
        <v>102</v>
      </c>
      <c r="C1" s="2" t="s">
        <v>103</v>
      </c>
      <c r="D1" s="2" t="s">
        <v>104</v>
      </c>
      <c r="E1" s="2" t="s">
        <v>105</v>
      </c>
      <c r="F1" s="2" t="s">
        <v>106</v>
      </c>
      <c r="G1" s="2" t="s">
        <v>107</v>
      </c>
      <c r="H1" s="2" t="s">
        <v>108</v>
      </c>
    </row>
    <row r="2" spans="1:8">
      <c r="A2" s="4" t="s">
        <v>109</v>
      </c>
      <c r="B2" s="7" t="n">
        <v>71287407</v>
      </c>
      <c r="C2" s="7" t="n">
        <v>73510</v>
      </c>
      <c r="D2" s="7" t="n">
        <v>38791666</v>
      </c>
      <c r="E2" s="7" t="n">
        <v>12469735</v>
      </c>
      <c r="F2" s="7" t="n">
        <v>2119892</v>
      </c>
      <c r="G2" s="7" t="n">
        <v>21978002</v>
      </c>
      <c r="H2" s="7" t="n">
        <v>-4145398</v>
      </c>
    </row>
    <row r="3" spans="1:8">
      <c r="A3" s="4" t="s">
        <v>92</v>
      </c>
      <c r="B3" s="5" t="n">
        <v>3229702</v>
      </c>
      <c r="C3" s="4" t="s">
        <v>49</v>
      </c>
      <c r="D3" s="4" t="s">
        <v>49</v>
      </c>
      <c r="E3" s="5" t="n">
        <v>1709757</v>
      </c>
      <c r="F3" s="4" t="s">
        <v>49</v>
      </c>
      <c r="G3" s="5" t="n">
        <v>1519945</v>
      </c>
      <c r="H3" s="4" t="s">
        <v>49</v>
      </c>
    </row>
    <row r="4" spans="1:8">
      <c r="A4" s="4" t="s">
        <v>110</v>
      </c>
      <c r="B4" s="5" t="n">
        <v>319177</v>
      </c>
      <c r="C4" s="4" t="s">
        <v>49</v>
      </c>
      <c r="D4" s="4" t="s">
        <v>49</v>
      </c>
      <c r="E4" s="4" t="s">
        <v>49</v>
      </c>
      <c r="F4" s="4" t="s">
        <v>49</v>
      </c>
      <c r="G4" s="5" t="n">
        <v>-319177</v>
      </c>
      <c r="H4" s="4" t="s">
        <v>49</v>
      </c>
    </row>
    <row r="5" spans="1:8">
      <c r="A5" s="4" t="s">
        <v>111</v>
      </c>
      <c r="B5" s="5" t="n">
        <v>190984</v>
      </c>
      <c r="C5" s="4" t="s">
        <v>49</v>
      </c>
      <c r="D5" s="4" t="s">
        <v>49</v>
      </c>
      <c r="E5" s="4" t="s">
        <v>49</v>
      </c>
      <c r="F5" s="4" t="s">
        <v>49</v>
      </c>
      <c r="G5" s="5" t="n">
        <v>53277</v>
      </c>
      <c r="H5" s="5" t="n">
        <v>137707</v>
      </c>
    </row>
    <row r="6" spans="1:8">
      <c r="A6" s="4" t="s">
        <v>112</v>
      </c>
      <c r="B6" s="7" t="n">
        <v>74388916</v>
      </c>
      <c r="C6" s="7" t="n">
        <v>73510</v>
      </c>
      <c r="D6" s="7" t="n">
        <v>38791666</v>
      </c>
      <c r="E6" s="7" t="n">
        <v>14179492</v>
      </c>
      <c r="F6" s="7" t="n">
        <v>2119892</v>
      </c>
      <c r="G6" s="7" t="n">
        <v>23232047</v>
      </c>
      <c r="H6" s="7" t="n">
        <v>-4007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5</v>
      </c>
      <c r="D1" s="2" t="s">
        <v>461</v>
      </c>
    </row>
    <row r="2" spans="1:4">
      <c r="A2" s="3" t="s">
        <v>462</v>
      </c>
    </row>
    <row r="3" spans="1:4">
      <c r="A3" s="4" t="s">
        <v>42</v>
      </c>
      <c r="B3" s="7" t="n">
        <v>76136120</v>
      </c>
      <c r="C3" s="7" t="n">
        <v>73947651</v>
      </c>
    </row>
    <row r="4" spans="1:4">
      <c r="A4" s="3" t="s">
        <v>43</v>
      </c>
    </row>
    <row r="5" spans="1:4">
      <c r="A5" s="4" t="s">
        <v>47</v>
      </c>
      <c r="B5" s="5" t="n">
        <v>728549</v>
      </c>
      <c r="C5" s="5" t="n">
        <v>434324</v>
      </c>
    </row>
    <row r="6" spans="1:4">
      <c r="A6" s="4" t="s">
        <v>463</v>
      </c>
      <c r="B6" s="5" t="n">
        <v>282403</v>
      </c>
      <c r="C6" s="5" t="n">
        <v>414141</v>
      </c>
    </row>
    <row r="7" spans="1:4">
      <c r="A7" s="4" t="s">
        <v>51</v>
      </c>
      <c r="B7" s="5" t="n">
        <v>1747204</v>
      </c>
      <c r="C7" s="5" t="n">
        <v>2660244</v>
      </c>
    </row>
    <row r="8" spans="1:4">
      <c r="A8" s="3" t="s">
        <v>53</v>
      </c>
    </row>
    <row r="9" spans="1:4">
      <c r="A9" s="4" t="s">
        <v>54</v>
      </c>
      <c r="B9" s="4" t="s">
        <v>49</v>
      </c>
      <c r="C9" s="4" t="s">
        <v>49</v>
      </c>
    </row>
    <row r="10" spans="1:4">
      <c r="A10" s="4" t="s">
        <v>464</v>
      </c>
      <c r="B10" s="5" t="n">
        <v>73510</v>
      </c>
      <c r="C10" s="5" t="n">
        <v>73510</v>
      </c>
    </row>
    <row r="11" spans="1:4">
      <c r="A11" s="4" t="s">
        <v>56</v>
      </c>
      <c r="B11" s="5" t="n">
        <v>38791666</v>
      </c>
      <c r="C11" s="5" t="n">
        <v>38791666</v>
      </c>
    </row>
    <row r="12" spans="1:4">
      <c r="A12" s="4" t="s">
        <v>57</v>
      </c>
      <c r="B12" s="5" t="n">
        <v>14179492</v>
      </c>
      <c r="C12" s="5" t="n">
        <v>12469735</v>
      </c>
    </row>
    <row r="13" spans="1:4">
      <c r="A13" s="4" t="s">
        <v>62</v>
      </c>
      <c r="B13" s="5" t="n">
        <v>74388916</v>
      </c>
      <c r="C13" s="5" t="n">
        <v>71287407</v>
      </c>
    </row>
    <row r="14" spans="1:4">
      <c r="A14" s="4" t="s">
        <v>63</v>
      </c>
      <c r="B14" s="7" t="n">
        <v>76136120</v>
      </c>
      <c r="C14" s="5" t="n">
        <v>73947651</v>
      </c>
    </row>
    <row r="15" spans="1:4">
      <c r="A15" s="4" t="s">
        <v>465</v>
      </c>
    </row>
    <row r="16" spans="1:4">
      <c r="A16" s="3" t="s">
        <v>462</v>
      </c>
    </row>
    <row r="17" spans="1:4">
      <c r="A17" s="4" t="s">
        <v>466</v>
      </c>
      <c r="C17" s="5" t="n">
        <v>14428459</v>
      </c>
      <c r="D17" s="7" t="n">
        <v>14332241</v>
      </c>
    </row>
    <row r="18" spans="1:4">
      <c r="A18" s="4" t="s">
        <v>467</v>
      </c>
      <c r="C18" s="5" t="n">
        <v>11116320</v>
      </c>
      <c r="D18" s="5" t="n">
        <v>9912000</v>
      </c>
    </row>
    <row r="19" spans="1:4">
      <c r="A19" s="4" t="s">
        <v>468</v>
      </c>
      <c r="C19" s="5" t="n">
        <v>24198950</v>
      </c>
      <c r="D19" s="5" t="n">
        <v>21093753</v>
      </c>
    </row>
    <row r="20" spans="1:4">
      <c r="A20" s="4" t="s">
        <v>42</v>
      </c>
      <c r="C20" s="5" t="n">
        <v>49743729</v>
      </c>
      <c r="D20" s="5" t="n">
        <v>45337994</v>
      </c>
    </row>
    <row r="21" spans="1:4">
      <c r="A21" s="3" t="s">
        <v>43</v>
      </c>
    </row>
    <row r="22" spans="1:4">
      <c r="A22" s="4" t="s">
        <v>47</v>
      </c>
      <c r="C22" s="5" t="n">
        <v>434324</v>
      </c>
      <c r="D22" s="5" t="n">
        <v>366040</v>
      </c>
    </row>
    <row r="23" spans="1:4">
      <c r="A23" s="4" t="s">
        <v>463</v>
      </c>
      <c r="C23" s="4" t="s">
        <v>49</v>
      </c>
      <c r="D23" s="5" t="n">
        <v>5000</v>
      </c>
    </row>
    <row r="24" spans="1:4">
      <c r="A24" s="4" t="s">
        <v>51</v>
      </c>
      <c r="C24" s="5" t="n">
        <v>454324</v>
      </c>
      <c r="D24" s="5" t="n">
        <v>371040</v>
      </c>
    </row>
    <row r="25" spans="1:4">
      <c r="A25" s="3" t="s">
        <v>53</v>
      </c>
    </row>
    <row r="26" spans="1:4">
      <c r="A26" s="4" t="s">
        <v>54</v>
      </c>
      <c r="C26" s="4" t="s">
        <v>49</v>
      </c>
      <c r="D26" s="4" t="s">
        <v>49</v>
      </c>
    </row>
    <row r="27" spans="1:4">
      <c r="A27" s="4" t="s">
        <v>464</v>
      </c>
      <c r="C27" s="5" t="n">
        <v>73510</v>
      </c>
      <c r="D27" s="5" t="n">
        <v>58510</v>
      </c>
    </row>
    <row r="28" spans="1:4">
      <c r="A28" s="4" t="s">
        <v>56</v>
      </c>
      <c r="C28" s="5" t="n">
        <v>38791666</v>
      </c>
      <c r="D28" s="5" t="n">
        <v>37592346</v>
      </c>
    </row>
    <row r="29" spans="1:4">
      <c r="A29" s="4" t="s">
        <v>57</v>
      </c>
      <c r="C29" s="5" t="n">
        <v>10444229</v>
      </c>
      <c r="D29" s="5" t="n">
        <v>7316098</v>
      </c>
    </row>
    <row r="30" spans="1:4">
      <c r="A30" s="4" t="s">
        <v>62</v>
      </c>
      <c r="C30" s="5" t="n">
        <v>49309405</v>
      </c>
      <c r="D30" s="5" t="n">
        <v>44966954</v>
      </c>
    </row>
    <row r="31" spans="1:4">
      <c r="A31" s="4" t="s">
        <v>63</v>
      </c>
      <c r="C31" s="7" t="n">
        <v>49743729</v>
      </c>
      <c r="D31" s="7" t="n">
        <v>453379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5</v>
      </c>
      <c r="D1" s="2" t="s">
        <v>461</v>
      </c>
    </row>
    <row r="2" spans="1:4">
      <c r="A2" s="3" t="s">
        <v>470</v>
      </c>
    </row>
    <row r="3" spans="1:4">
      <c r="A3" s="4" t="s">
        <v>66</v>
      </c>
      <c r="B3" s="8" t="n">
        <v>0.001</v>
      </c>
      <c r="C3" s="8" t="n">
        <v>0.001</v>
      </c>
    </row>
    <row r="4" spans="1:4">
      <c r="A4" s="4" t="s">
        <v>67</v>
      </c>
      <c r="B4" s="5" t="n">
        <v>10000000</v>
      </c>
      <c r="C4" s="5" t="n">
        <v>10000000</v>
      </c>
    </row>
    <row r="5" spans="1:4">
      <c r="A5" s="4" t="s">
        <v>68</v>
      </c>
      <c r="B5" s="4" t="s">
        <v>49</v>
      </c>
      <c r="C5" s="4" t="s">
        <v>49</v>
      </c>
    </row>
    <row r="6" spans="1:4">
      <c r="A6" s="4" t="s">
        <v>69</v>
      </c>
      <c r="B6" s="4" t="s">
        <v>49</v>
      </c>
      <c r="C6" s="4" t="s">
        <v>49</v>
      </c>
    </row>
    <row r="7" spans="1:4">
      <c r="A7" s="4" t="s">
        <v>70</v>
      </c>
      <c r="B7" s="8" t="n">
        <v>0.001</v>
      </c>
      <c r="C7" s="8" t="n">
        <v>0.001</v>
      </c>
    </row>
    <row r="8" spans="1:4">
      <c r="A8" s="4" t="s">
        <v>71</v>
      </c>
      <c r="B8" s="5" t="n">
        <v>90000000</v>
      </c>
      <c r="C8" s="5" t="n">
        <v>90000000</v>
      </c>
    </row>
    <row r="9" spans="1:4">
      <c r="A9" s="4" t="s">
        <v>72</v>
      </c>
      <c r="B9" s="5" t="n">
        <v>73510130</v>
      </c>
      <c r="C9" s="5" t="n">
        <v>73510130</v>
      </c>
    </row>
    <row r="10" spans="1:4">
      <c r="A10" s="4" t="s">
        <v>73</v>
      </c>
      <c r="B10" s="5" t="n">
        <v>73510130</v>
      </c>
      <c r="C10" s="5" t="n">
        <v>73510130</v>
      </c>
    </row>
    <row r="11" spans="1:4">
      <c r="A11" s="4" t="s">
        <v>465</v>
      </c>
    </row>
    <row r="12" spans="1:4">
      <c r="A12" s="3" t="s">
        <v>470</v>
      </c>
    </row>
    <row r="13" spans="1:4">
      <c r="A13" s="4" t="s">
        <v>66</v>
      </c>
      <c r="C13" s="8" t="n">
        <v>0.001</v>
      </c>
      <c r="D13" s="8" t="n">
        <v>0.001</v>
      </c>
    </row>
    <row r="14" spans="1:4">
      <c r="A14" s="4" t="s">
        <v>67</v>
      </c>
      <c r="C14" s="5" t="n">
        <v>10000000</v>
      </c>
      <c r="D14" s="5" t="n">
        <v>10000000</v>
      </c>
    </row>
    <row r="15" spans="1:4">
      <c r="A15" s="4" t="s">
        <v>68</v>
      </c>
      <c r="C15" s="4" t="s">
        <v>49</v>
      </c>
      <c r="D15" s="4" t="s">
        <v>49</v>
      </c>
    </row>
    <row r="16" spans="1:4">
      <c r="A16" s="4" t="s">
        <v>69</v>
      </c>
      <c r="C16" s="4" t="s">
        <v>49</v>
      </c>
      <c r="D16" s="4" t="s">
        <v>49</v>
      </c>
    </row>
    <row r="17" spans="1:4">
      <c r="A17" s="4" t="s">
        <v>70</v>
      </c>
      <c r="C17" s="8" t="n">
        <v>0.001</v>
      </c>
      <c r="D17" s="8" t="n">
        <v>0.001</v>
      </c>
    </row>
    <row r="18" spans="1:4">
      <c r="A18" s="4" t="s">
        <v>71</v>
      </c>
      <c r="C18" s="5" t="n">
        <v>90000000</v>
      </c>
      <c r="D18" s="5" t="n">
        <v>90000000</v>
      </c>
    </row>
    <row r="19" spans="1:4">
      <c r="A19" s="4" t="s">
        <v>72</v>
      </c>
      <c r="C19" s="5" t="n">
        <v>73510130</v>
      </c>
      <c r="D19" s="5" t="n">
        <v>58510130</v>
      </c>
    </row>
    <row r="20" spans="1:4">
      <c r="A20" s="4" t="s">
        <v>73</v>
      </c>
      <c r="C20" s="5" t="n">
        <v>73510130</v>
      </c>
      <c r="D20" s="5" t="n">
        <v>58510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71</v>
      </c>
      <c r="B1" s="2" t="s">
        <v>1</v>
      </c>
      <c r="D1" s="2" t="s">
        <v>293</v>
      </c>
    </row>
    <row r="2" spans="1:5">
      <c r="B2" s="2" t="s">
        <v>2</v>
      </c>
      <c r="C2" s="2" t="s">
        <v>75</v>
      </c>
      <c r="D2" s="2" t="s">
        <v>25</v>
      </c>
      <c r="E2" s="2" t="s">
        <v>461</v>
      </c>
    </row>
    <row r="3" spans="1:5">
      <c r="A3" s="3" t="s">
        <v>80</v>
      </c>
    </row>
    <row r="4" spans="1:5">
      <c r="A4" s="4" t="s">
        <v>472</v>
      </c>
      <c r="B4" s="7" t="n">
        <v>240792</v>
      </c>
      <c r="C4" s="7" t="n">
        <v>367312</v>
      </c>
    </row>
    <row r="5" spans="1:5">
      <c r="A5" s="4" t="s">
        <v>92</v>
      </c>
      <c r="B5" s="7" t="n">
        <v>1709757</v>
      </c>
      <c r="C5" s="7" t="n">
        <v>1413700</v>
      </c>
    </row>
    <row r="6" spans="1:5">
      <c r="A6" s="4" t="s">
        <v>465</v>
      </c>
    </row>
    <row r="7" spans="1:5">
      <c r="A7" s="3" t="s">
        <v>473</v>
      </c>
    </row>
    <row r="8" spans="1:5">
      <c r="A8" s="4" t="s">
        <v>474</v>
      </c>
      <c r="D8" s="7" t="n">
        <v>5393835</v>
      </c>
      <c r="E8" s="7" t="n">
        <v>5521942</v>
      </c>
    </row>
    <row r="9" spans="1:5">
      <c r="A9" s="3" t="s">
        <v>80</v>
      </c>
    </row>
    <row r="10" spans="1:5">
      <c r="A10" s="4" t="s">
        <v>475</v>
      </c>
      <c r="D10" s="4" t="s">
        <v>49</v>
      </c>
      <c r="E10" s="5" t="n">
        <v>7534080</v>
      </c>
    </row>
    <row r="11" spans="1:5">
      <c r="A11" s="4" t="s">
        <v>472</v>
      </c>
      <c r="D11" s="5" t="n">
        <v>110000</v>
      </c>
      <c r="E11" s="5" t="n">
        <v>104645</v>
      </c>
    </row>
    <row r="12" spans="1:5">
      <c r="A12" s="4" t="s">
        <v>92</v>
      </c>
      <c r="D12" s="7" t="n">
        <v>5283835</v>
      </c>
      <c r="E12" s="7" t="n">
        <v>-21167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6</v>
      </c>
      <c r="B1" s="2" t="s">
        <v>1</v>
      </c>
      <c r="D1" s="2" t="s">
        <v>293</v>
      </c>
    </row>
    <row r="2" spans="1:5">
      <c r="B2" s="2" t="s">
        <v>2</v>
      </c>
      <c r="C2" s="2" t="s">
        <v>75</v>
      </c>
      <c r="D2" s="2" t="s">
        <v>25</v>
      </c>
      <c r="E2" s="2" t="s">
        <v>461</v>
      </c>
    </row>
    <row r="3" spans="1:5">
      <c r="A3" s="3" t="s">
        <v>114</v>
      </c>
    </row>
    <row r="4" spans="1:5">
      <c r="A4" s="4" t="s">
        <v>92</v>
      </c>
      <c r="B4" s="7" t="n">
        <v>1709757</v>
      </c>
      <c r="C4" s="7" t="n">
        <v>1413700</v>
      </c>
    </row>
    <row r="5" spans="1:5">
      <c r="A5" s="3" t="s">
        <v>477</v>
      </c>
    </row>
    <row r="6" spans="1:5">
      <c r="A6" s="4" t="s">
        <v>478</v>
      </c>
      <c r="B6" s="5" t="n">
        <v>3462786</v>
      </c>
      <c r="C6" s="5" t="n">
        <v>2356535</v>
      </c>
    </row>
    <row r="7" spans="1:5">
      <c r="A7" s="3" t="s">
        <v>479</v>
      </c>
    </row>
    <row r="8" spans="1:5">
      <c r="A8" s="4" t="s">
        <v>480</v>
      </c>
      <c r="D8" s="7" t="n">
        <v>1214320</v>
      </c>
      <c r="E8" s="7" t="n">
        <v>15196298</v>
      </c>
    </row>
    <row r="9" spans="1:5">
      <c r="A9" s="4" t="s">
        <v>481</v>
      </c>
      <c r="B9" s="5" t="n">
        <v>3223133</v>
      </c>
      <c r="C9" s="5" t="n">
        <v>-1126234</v>
      </c>
    </row>
    <row r="10" spans="1:5">
      <c r="A10" s="4" t="s">
        <v>138</v>
      </c>
      <c r="B10" s="5" t="n">
        <v>42085769</v>
      </c>
      <c r="C10" s="5" t="n">
        <v>52074752</v>
      </c>
      <c r="D10" s="5" t="n">
        <v>52074752</v>
      </c>
    </row>
    <row r="11" spans="1:5">
      <c r="A11" s="4" t="s">
        <v>139</v>
      </c>
      <c r="B11" s="5" t="n">
        <v>45308902</v>
      </c>
      <c r="C11" s="5" t="n">
        <v>50948518</v>
      </c>
      <c r="D11" s="5" t="n">
        <v>42085769</v>
      </c>
      <c r="E11" s="5" t="n">
        <v>52074752</v>
      </c>
    </row>
    <row r="12" spans="1:5">
      <c r="A12" s="3" t="s">
        <v>143</v>
      </c>
    </row>
    <row r="13" spans="1:5">
      <c r="A13" s="4" t="s">
        <v>482</v>
      </c>
      <c r="B13" s="5" t="n">
        <v>369483</v>
      </c>
      <c r="C13" s="5" t="n">
        <v>25000</v>
      </c>
    </row>
    <row r="14" spans="1:5">
      <c r="A14" s="4" t="s">
        <v>465</v>
      </c>
    </row>
    <row r="15" spans="1:5">
      <c r="A15" s="3" t="s">
        <v>114</v>
      </c>
    </row>
    <row r="16" spans="1:5">
      <c r="A16" s="4" t="s">
        <v>92</v>
      </c>
      <c r="D16" s="5" t="n">
        <v>5283835</v>
      </c>
      <c r="E16" s="5" t="n">
        <v>-2116783</v>
      </c>
    </row>
    <row r="17" spans="1:5">
      <c r="A17" s="3" t="s">
        <v>477</v>
      </c>
    </row>
    <row r="18" spans="1:5">
      <c r="A18" s="4" t="s">
        <v>474</v>
      </c>
      <c r="D18" s="5" t="n">
        <v>-5283835</v>
      </c>
      <c r="E18" s="5" t="n">
        <v>-5521942</v>
      </c>
    </row>
    <row r="19" spans="1:5">
      <c r="A19" s="4" t="s">
        <v>475</v>
      </c>
      <c r="D19" s="4" t="s">
        <v>49</v>
      </c>
      <c r="E19" s="5" t="n">
        <v>7534080</v>
      </c>
    </row>
    <row r="20" spans="1:5">
      <c r="A20" s="4" t="s">
        <v>483</v>
      </c>
      <c r="D20" s="4" t="s">
        <v>49</v>
      </c>
      <c r="E20" s="5" t="n">
        <v>-32509</v>
      </c>
    </row>
    <row r="21" spans="1:5">
      <c r="A21" s="4" t="s">
        <v>478</v>
      </c>
      <c r="D21" s="4" t="s">
        <v>49</v>
      </c>
      <c r="E21" s="5" t="n">
        <v>-137154</v>
      </c>
    </row>
    <row r="22" spans="1:5">
      <c r="A22" s="3" t="s">
        <v>479</v>
      </c>
    </row>
    <row r="23" spans="1:5">
      <c r="A23" s="4" t="s">
        <v>480</v>
      </c>
      <c r="D23" s="4" t="s">
        <v>49</v>
      </c>
      <c r="E23" s="5" t="n">
        <v>15196298</v>
      </c>
    </row>
    <row r="24" spans="1:5">
      <c r="A24" s="4" t="s">
        <v>484</v>
      </c>
      <c r="D24" s="4" t="s">
        <v>49</v>
      </c>
      <c r="E24" s="5" t="n">
        <v>137154</v>
      </c>
    </row>
    <row r="25" spans="1:5">
      <c r="A25" s="4" t="s">
        <v>485</v>
      </c>
      <c r="D25" s="4" t="s">
        <v>49</v>
      </c>
      <c r="E25" s="5" t="n">
        <v>15333452</v>
      </c>
    </row>
    <row r="26" spans="1:5">
      <c r="A26" s="4" t="s">
        <v>486</v>
      </c>
      <c r="D26" s="5" t="n">
        <v>96218</v>
      </c>
      <c r="E26" s="5" t="n">
        <v>-864057</v>
      </c>
    </row>
    <row r="27" spans="1:5">
      <c r="A27" s="4" t="s">
        <v>481</v>
      </c>
      <c r="D27" s="5" t="n">
        <v>96218</v>
      </c>
      <c r="E27" s="5" t="n">
        <v>14332241</v>
      </c>
    </row>
    <row r="28" spans="1:5">
      <c r="A28" s="4" t="s">
        <v>138</v>
      </c>
      <c r="B28" s="7" t="n">
        <v>14428459</v>
      </c>
      <c r="C28" s="7" t="n">
        <v>14332241</v>
      </c>
      <c r="D28" s="5" t="n">
        <v>14332241</v>
      </c>
      <c r="E28" s="4" t="s">
        <v>49</v>
      </c>
    </row>
    <row r="29" spans="1:5">
      <c r="A29" s="4" t="s">
        <v>139</v>
      </c>
      <c r="D29" s="5" t="n">
        <v>14428459</v>
      </c>
      <c r="E29" s="5" t="n">
        <v>14332241</v>
      </c>
    </row>
    <row r="30" spans="1:5">
      <c r="A30" s="3" t="s">
        <v>143</v>
      </c>
    </row>
    <row r="31" spans="1:5">
      <c r="A31" s="4" t="s">
        <v>482</v>
      </c>
      <c r="D31" s="7" t="n">
        <v>115000</v>
      </c>
      <c r="E31" s="7" t="n">
        <v>1080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5</v>
      </c>
      <c r="D1" s="2" t="s">
        <v>461</v>
      </c>
    </row>
    <row r="2" spans="1:4">
      <c r="A2" s="3" t="s">
        <v>488</v>
      </c>
    </row>
    <row r="3" spans="1:4">
      <c r="A3" s="4" t="s">
        <v>62</v>
      </c>
      <c r="B3" s="7" t="n">
        <v>51156869</v>
      </c>
      <c r="C3" s="7" t="n">
        <v>49309405</v>
      </c>
    </row>
    <row r="4" spans="1:4">
      <c r="A4" s="4" t="s">
        <v>465</v>
      </c>
    </row>
    <row r="5" spans="1:4">
      <c r="A5" s="3" t="s">
        <v>488</v>
      </c>
    </row>
    <row r="6" spans="1:4">
      <c r="A6" s="4" t="s">
        <v>62</v>
      </c>
      <c r="C6" s="7" t="n">
        <v>49309405</v>
      </c>
      <c r="D6" s="7" t="n">
        <v>44966954</v>
      </c>
    </row>
    <row r="7" spans="1:4">
      <c r="A7" s="4" t="s">
        <v>489</v>
      </c>
      <c r="C7" s="4" t="s">
        <v>2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80"/>
    <col customWidth="1" max="5" min="5" width="26"/>
  </cols>
  <sheetData>
    <row r="1" spans="1:5">
      <c r="A1" s="1" t="s">
        <v>490</v>
      </c>
      <c r="B1" s="2" t="s">
        <v>491</v>
      </c>
      <c r="C1" s="2" t="s">
        <v>492</v>
      </c>
      <c r="D1" s="2" t="s">
        <v>493</v>
      </c>
      <c r="E1" s="2" t="s">
        <v>494</v>
      </c>
    </row>
    <row r="2" spans="1:5">
      <c r="A2" s="3" t="s">
        <v>495</v>
      </c>
    </row>
    <row r="3" spans="1:5">
      <c r="A3" s="4" t="s">
        <v>496</v>
      </c>
      <c r="B3" s="7" t="n">
        <v>683463</v>
      </c>
      <c r="E3" s="15" t="n">
        <v>894000</v>
      </c>
    </row>
    <row r="4" spans="1:5">
      <c r="A4" s="4" t="s">
        <v>285</v>
      </c>
    </row>
    <row r="5" spans="1:5">
      <c r="A5" s="3" t="s">
        <v>495</v>
      </c>
    </row>
    <row r="6" spans="1:5">
      <c r="A6" s="4" t="s">
        <v>497</v>
      </c>
      <c r="B6" s="4" t="s">
        <v>387</v>
      </c>
    </row>
    <row r="7" spans="1:5">
      <c r="A7" s="4" t="s">
        <v>498</v>
      </c>
      <c r="E7" s="14" t="n">
        <v>0.005882</v>
      </c>
    </row>
    <row r="8" spans="1:5">
      <c r="A8" s="4" t="s">
        <v>499</v>
      </c>
    </row>
    <row r="9" spans="1:5">
      <c r="A9" s="3" t="s">
        <v>495</v>
      </c>
    </row>
    <row r="10" spans="1:5">
      <c r="A10" s="4" t="s">
        <v>500</v>
      </c>
      <c r="D10" s="5" t="n">
        <v>200</v>
      </c>
    </row>
    <row r="11" spans="1:5">
      <c r="A11" s="4" t="s">
        <v>501</v>
      </c>
      <c r="D11" s="8" t="n">
        <v>0.001</v>
      </c>
    </row>
    <row r="12" spans="1:5">
      <c r="A12" s="4" t="s">
        <v>502</v>
      </c>
      <c r="D12" s="4" t="s">
        <v>503</v>
      </c>
    </row>
    <row r="13" spans="1:5">
      <c r="A13" s="4" t="s">
        <v>504</v>
      </c>
    </row>
    <row r="14" spans="1:5">
      <c r="A14" s="3" t="s">
        <v>495</v>
      </c>
    </row>
    <row r="15" spans="1:5">
      <c r="A15" s="4" t="s">
        <v>505</v>
      </c>
      <c r="D15" s="5" t="n">
        <v>100000</v>
      </c>
    </row>
    <row r="16" spans="1:5">
      <c r="A16" s="4" t="s">
        <v>506</v>
      </c>
    </row>
    <row r="17" spans="1:5">
      <c r="A17" s="3" t="s">
        <v>495</v>
      </c>
    </row>
    <row r="18" spans="1:5">
      <c r="A18" s="4" t="s">
        <v>507</v>
      </c>
      <c r="C18" s="5" t="n">
        <v>100000</v>
      </c>
    </row>
    <row r="19" spans="1:5">
      <c r="A19" s="4" t="s">
        <v>508</v>
      </c>
      <c r="C19" s="7" t="n">
        <v>20</v>
      </c>
    </row>
    <row r="20" spans="1:5">
      <c r="A20" s="4" t="s">
        <v>509</v>
      </c>
      <c r="C20"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92</v>
      </c>
      <c r="B4" s="7" t="n">
        <v>3229702</v>
      </c>
      <c r="C4" s="7" t="n">
        <v>2674249</v>
      </c>
    </row>
    <row r="5" spans="1:3">
      <c r="A5" s="3" t="s">
        <v>115</v>
      </c>
    </row>
    <row r="6" spans="1:3">
      <c r="A6" s="4" t="s">
        <v>116</v>
      </c>
      <c r="B6" s="5" t="n">
        <v>27882</v>
      </c>
      <c r="C6" s="5" t="n">
        <v>100912</v>
      </c>
    </row>
    <row r="7" spans="1:3">
      <c r="A7" s="4" t="s">
        <v>117</v>
      </c>
      <c r="B7" s="4" t="s">
        <v>49</v>
      </c>
      <c r="C7" s="5" t="n">
        <v>2734</v>
      </c>
    </row>
    <row r="8" spans="1:3">
      <c r="A8" s="3" t="s">
        <v>118</v>
      </c>
    </row>
    <row r="9" spans="1:3">
      <c r="A9" s="4" t="s">
        <v>119</v>
      </c>
      <c r="B9" s="5" t="n">
        <v>1545338</v>
      </c>
      <c r="C9" s="5" t="n">
        <v>-814609</v>
      </c>
    </row>
    <row r="10" spans="1:3">
      <c r="A10" s="4" t="s">
        <v>120</v>
      </c>
      <c r="B10" s="5" t="n">
        <v>-179</v>
      </c>
      <c r="C10" s="4" t="s">
        <v>49</v>
      </c>
    </row>
    <row r="11" spans="1:3">
      <c r="A11" s="4" t="s">
        <v>121</v>
      </c>
      <c r="B11" s="5" t="n">
        <v>3468</v>
      </c>
      <c r="C11" s="4" t="s">
        <v>49</v>
      </c>
    </row>
    <row r="12" spans="1:3">
      <c r="A12" s="4" t="s">
        <v>122</v>
      </c>
      <c r="B12" s="5" t="n">
        <v>5771</v>
      </c>
      <c r="C12" s="4" t="s">
        <v>49</v>
      </c>
    </row>
    <row r="13" spans="1:3">
      <c r="A13" s="4" t="s">
        <v>123</v>
      </c>
      <c r="B13" s="4" t="s">
        <v>49</v>
      </c>
      <c r="C13" s="5" t="n">
        <v>395160</v>
      </c>
    </row>
    <row r="14" spans="1:3">
      <c r="A14" s="4" t="s">
        <v>124</v>
      </c>
      <c r="B14" s="5" t="n">
        <v>13623</v>
      </c>
      <c r="C14" s="4" t="s">
        <v>49</v>
      </c>
    </row>
    <row r="15" spans="1:3">
      <c r="A15" s="4" t="s">
        <v>125</v>
      </c>
      <c r="B15" s="5" t="n">
        <v>-302959</v>
      </c>
      <c r="C15" s="4" t="s">
        <v>49</v>
      </c>
    </row>
    <row r="16" spans="1:3">
      <c r="A16" s="4" t="s">
        <v>126</v>
      </c>
      <c r="B16" s="5" t="n">
        <v>1000</v>
      </c>
      <c r="C16" s="5" t="n">
        <v>-868</v>
      </c>
    </row>
    <row r="17" spans="1:3">
      <c r="A17" s="4" t="s">
        <v>127</v>
      </c>
      <c r="B17" s="5" t="n">
        <v>-36826</v>
      </c>
      <c r="C17" s="5" t="n">
        <v>8545</v>
      </c>
    </row>
    <row r="18" spans="1:3">
      <c r="A18" s="4" t="s">
        <v>128</v>
      </c>
      <c r="B18" s="5" t="n">
        <v>-1393517</v>
      </c>
      <c r="C18" s="4" t="s">
        <v>49</v>
      </c>
    </row>
    <row r="19" spans="1:3">
      <c r="A19" s="4" t="s">
        <v>129</v>
      </c>
      <c r="B19" s="5" t="n">
        <v>369483</v>
      </c>
      <c r="C19" s="5" t="n">
        <v>-9588</v>
      </c>
    </row>
    <row r="20" spans="1:3">
      <c r="A20" s="4" t="s">
        <v>130</v>
      </c>
      <c r="B20" s="5" t="n">
        <v>3462786</v>
      </c>
      <c r="C20" s="5" t="n">
        <v>2356535</v>
      </c>
    </row>
    <row r="21" spans="1:3">
      <c r="A21" s="3" t="s">
        <v>131</v>
      </c>
    </row>
    <row r="22" spans="1:3">
      <c r="A22" s="4" t="s">
        <v>132</v>
      </c>
      <c r="B22" s="5" t="n">
        <v>-6342</v>
      </c>
      <c r="C22" s="5" t="n">
        <v>-40682</v>
      </c>
    </row>
    <row r="23" spans="1:3">
      <c r="A23" s="4" t="s">
        <v>133</v>
      </c>
      <c r="B23" s="4" t="s">
        <v>49</v>
      </c>
      <c r="C23" s="5" t="n">
        <v>-7613</v>
      </c>
    </row>
    <row r="24" spans="1:3">
      <c r="A24" s="4" t="s">
        <v>134</v>
      </c>
      <c r="B24" s="4" t="s">
        <v>49</v>
      </c>
      <c r="C24" s="5" t="n">
        <v>-3795468</v>
      </c>
    </row>
    <row r="25" spans="1:3">
      <c r="A25" s="4" t="s">
        <v>135</v>
      </c>
      <c r="B25" s="5" t="n">
        <v>-6342</v>
      </c>
      <c r="C25" s="5" t="n">
        <v>-3843763</v>
      </c>
    </row>
    <row r="26" spans="1:3">
      <c r="A26" s="4" t="s">
        <v>136</v>
      </c>
      <c r="B26" s="5" t="n">
        <v>-233311</v>
      </c>
      <c r="C26" s="5" t="n">
        <v>360994</v>
      </c>
    </row>
    <row r="27" spans="1:3">
      <c r="A27" s="4" t="s">
        <v>137</v>
      </c>
      <c r="B27" s="5" t="n">
        <v>3223133</v>
      </c>
      <c r="C27" s="5" t="n">
        <v>-1126234</v>
      </c>
    </row>
    <row r="28" spans="1:3">
      <c r="A28" s="4" t="s">
        <v>138</v>
      </c>
      <c r="B28" s="5" t="n">
        <v>42085769</v>
      </c>
      <c r="C28" s="5" t="n">
        <v>52074752</v>
      </c>
    </row>
    <row r="29" spans="1:3">
      <c r="A29" s="4" t="s">
        <v>139</v>
      </c>
      <c r="B29" s="5" t="n">
        <v>45308902</v>
      </c>
      <c r="C29" s="5" t="n">
        <v>50948518</v>
      </c>
    </row>
    <row r="30" spans="1:3">
      <c r="A30" s="3" t="s">
        <v>140</v>
      </c>
    </row>
    <row r="31" spans="1:3">
      <c r="A31" s="4" t="s">
        <v>141</v>
      </c>
      <c r="B31" s="5" t="n">
        <v>1053707</v>
      </c>
      <c r="C31" s="4" t="s">
        <v>49</v>
      </c>
    </row>
    <row r="32" spans="1:3">
      <c r="A32" s="4" t="s">
        <v>142</v>
      </c>
      <c r="B32" s="4" t="s">
        <v>49</v>
      </c>
      <c r="C32" s="4" t="s">
        <v>49</v>
      </c>
    </row>
    <row r="33" spans="1:3">
      <c r="A33" s="3" t="s">
        <v>143</v>
      </c>
    </row>
    <row r="34" spans="1:3">
      <c r="A34" s="4" t="s">
        <v>144</v>
      </c>
      <c r="B34" s="5" t="n">
        <v>319177</v>
      </c>
      <c r="C34" s="4" t="s">
        <v>49</v>
      </c>
    </row>
    <row r="35" spans="1:3">
      <c r="A35" s="4" t="s">
        <v>145</v>
      </c>
      <c r="B35" s="7" t="n">
        <v>369483</v>
      </c>
      <c r="C35" s="7"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53:06Z</dcterms:created>
  <dcterms:modified xmlns:dcterms="http://purl.org/dc/terms/" xmlns:xsi="http://www.w3.org/2001/XMLSchema-instance" xsi:type="dcterms:W3CDTF">2017-05-15T11:53:06Z</dcterms:modified>
</cp:coreProperties>
</file>